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Due From PNC Bank"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Obligations to Customers for Re" sheetId="11" state="visible" r:id="rId11"/>
    <sheet xmlns:r="http://schemas.openxmlformats.org/officeDocument/2006/relationships" name="Bank Financing" sheetId="12" state="visible" r:id="rId12"/>
    <sheet xmlns:r="http://schemas.openxmlformats.org/officeDocument/2006/relationships" name="Commitments and Contingencies" sheetId="13" state="visible" r:id="rId13"/>
    <sheet xmlns:r="http://schemas.openxmlformats.org/officeDocument/2006/relationships" name="Stock Options" sheetId="14" state="visible" r:id="rId14"/>
    <sheet xmlns:r="http://schemas.openxmlformats.org/officeDocument/2006/relationships" name="Geographical Information" sheetId="15" state="visible" r:id="rId15"/>
    <sheet xmlns:r="http://schemas.openxmlformats.org/officeDocument/2006/relationships" name="Related Party Transactions" sheetId="16" state="visible" r:id="rId16"/>
    <sheet xmlns:r="http://schemas.openxmlformats.org/officeDocument/2006/relationships" name="Warranty Provisions" sheetId="17" state="visible" r:id="rId17"/>
    <sheet xmlns:r="http://schemas.openxmlformats.org/officeDocument/2006/relationships" name="Common Stock Issuances" sheetId="18" state="visible" r:id="rId18"/>
    <sheet xmlns:r="http://schemas.openxmlformats.org/officeDocument/2006/relationships" name="Employee Benefit Plans" sheetId="19" state="visible" r:id="rId19"/>
    <sheet xmlns:r="http://schemas.openxmlformats.org/officeDocument/2006/relationships" name="Concentration of Sales Risk" sheetId="20" state="visible" r:id="rId20"/>
    <sheet xmlns:r="http://schemas.openxmlformats.org/officeDocument/2006/relationships" name="Summary of Significant Accoun21" sheetId="21" state="visible" r:id="rId21"/>
    <sheet xmlns:r="http://schemas.openxmlformats.org/officeDocument/2006/relationships" name="Inventories, Net (Tables)"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Stock Options (Tables)" sheetId="25" state="visible" r:id="rId25"/>
    <sheet xmlns:r="http://schemas.openxmlformats.org/officeDocument/2006/relationships" name="Geographical Information (Table" sheetId="26" state="visible" r:id="rId26"/>
    <sheet xmlns:r="http://schemas.openxmlformats.org/officeDocument/2006/relationships" name="Warranty Provisions (Tables)" sheetId="27" state="visible" r:id="rId27"/>
    <sheet xmlns:r="http://schemas.openxmlformats.org/officeDocument/2006/relationships" name="Summary of Significant Accoun28" sheetId="28" state="visible" r:id="rId28"/>
    <sheet xmlns:r="http://schemas.openxmlformats.org/officeDocument/2006/relationships" name="Due From PNC Bank (Details Narr" sheetId="29" state="visible" r:id="rId29"/>
    <sheet xmlns:r="http://schemas.openxmlformats.org/officeDocument/2006/relationships" name="Inventories, Net - Schedule of "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Obligations to Customers for 33" sheetId="33" state="visible" r:id="rId33"/>
    <sheet xmlns:r="http://schemas.openxmlformats.org/officeDocument/2006/relationships" name="Bank Financing (Details Narrati" sheetId="34" state="visible" r:id="rId34"/>
    <sheet xmlns:r="http://schemas.openxmlformats.org/officeDocument/2006/relationships" name="Commitments and Contingencies35" sheetId="35" state="visible" r:id="rId35"/>
    <sheet xmlns:r="http://schemas.openxmlformats.org/officeDocument/2006/relationships" name="Commitments and Contingencies -" sheetId="36" state="visible" r:id="rId36"/>
    <sheet xmlns:r="http://schemas.openxmlformats.org/officeDocument/2006/relationships" name="Stock Options - Summary of Stoc" sheetId="37" state="visible" r:id="rId37"/>
    <sheet xmlns:r="http://schemas.openxmlformats.org/officeDocument/2006/relationships" name="Stock Options - Schedule of Emp" sheetId="38" state="visible" r:id="rId38"/>
    <sheet xmlns:r="http://schemas.openxmlformats.org/officeDocument/2006/relationships" name="Geographical Information - Sche" sheetId="39" state="visible" r:id="rId39"/>
    <sheet xmlns:r="http://schemas.openxmlformats.org/officeDocument/2006/relationships" name="Related Party Transactions (Det" sheetId="40" state="visible" r:id="rId40"/>
    <sheet xmlns:r="http://schemas.openxmlformats.org/officeDocument/2006/relationships" name="Warranty Provisions (Details Na" sheetId="41" state="visible" r:id="rId41"/>
    <sheet xmlns:r="http://schemas.openxmlformats.org/officeDocument/2006/relationships" name="Warranty Provisions - Schedule " sheetId="42" state="visible" r:id="rId42"/>
    <sheet xmlns:r="http://schemas.openxmlformats.org/officeDocument/2006/relationships" name="Common Stock Issuances (Details" sheetId="43" state="visible" r:id="rId43"/>
    <sheet xmlns:r="http://schemas.openxmlformats.org/officeDocument/2006/relationships" name="Employee Benefit Plans (Details" sheetId="44" state="visible" r:id="rId44"/>
    <sheet xmlns:r="http://schemas.openxmlformats.org/officeDocument/2006/relationships" name="Concentration of Sales Risk (De" sheetId="45" state="visible" r:id="rId45"/>
  </sheets>
  <definedNames/>
  <calcPr calcId="124519" fullCalcOnLoad="1"/>
</workbook>
</file>

<file path=xl/sharedStrings.xml><?xml version="1.0" encoding="utf-8"?>
<sst xmlns="http://schemas.openxmlformats.org/spreadsheetml/2006/main" uniqueCount="418">
  <si>
    <t>Document And Entity Information - shares</t>
  </si>
  <si>
    <t>6 Months Ended</t>
  </si>
  <si>
    <t>Sep. 30, 2017</t>
  </si>
  <si>
    <t>Nov. 14, 2017</t>
  </si>
  <si>
    <t>Document And Entity Information [Abstract]</t>
  </si>
  <si>
    <t>Entity Registrant Name</t>
  </si>
  <si>
    <t>SINGING MACHINE CO INC</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ommon Stock, Shares Outstanding</t>
  </si>
  <si>
    <t>Trading Symbol</t>
  </si>
  <si>
    <t>SMDM</t>
  </si>
  <si>
    <t>Document Fiscal Period Focus</t>
  </si>
  <si>
    <t>Q2</t>
  </si>
  <si>
    <t>Document Fiscal Year Focus</t>
  </si>
  <si>
    <t>Condensed Consolidated Balance Sheets - USD ($)</t>
  </si>
  <si>
    <t>Mar. 31, 2017</t>
  </si>
  <si>
    <t>Current Assets</t>
  </si>
  <si>
    <t>Cash</t>
  </si>
  <si>
    <t>Accounts receivable, net of allowances of $2,462,490 and $126,555, respectively</t>
  </si>
  <si>
    <t>Due from PNC Bank</t>
  </si>
  <si>
    <t xml:space="preserve"> </t>
  </si>
  <si>
    <t>Accounts receivable related party - other</t>
  </si>
  <si>
    <t>Inventories, net</t>
  </si>
  <si>
    <t>Prepaid expenses and other current assets</t>
  </si>
  <si>
    <t>Deferred financing costs</t>
  </si>
  <si>
    <t>Total Current Assets</t>
  </si>
  <si>
    <t>Property and equipment, net</t>
  </si>
  <si>
    <t>Other non-current assets</t>
  </si>
  <si>
    <t>Deferred financing costs, net of current portion</t>
  </si>
  <si>
    <t>Deferred tax asset</t>
  </si>
  <si>
    <t>Total Assets</t>
  </si>
  <si>
    <t>Current Liabilities</t>
  </si>
  <si>
    <t>Accounts payable</t>
  </si>
  <si>
    <t>Current portion of bank term note payable</t>
  </si>
  <si>
    <t>Due to related party</t>
  </si>
  <si>
    <t>Accrued expenses</t>
  </si>
  <si>
    <t>Revolving line of credit</t>
  </si>
  <si>
    <t>Obligations to customers for returns and allowances</t>
  </si>
  <si>
    <t>Warranty provisions</t>
  </si>
  <si>
    <t>Total Current Liabilities</t>
  </si>
  <si>
    <t>Bank term note payable, net of current portion</t>
  </si>
  <si>
    <t>Total Liabilities</t>
  </si>
  <si>
    <t>Commitments and Contingencies</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Common Class A [Member]</t>
  </si>
  <si>
    <t>Common stock</t>
  </si>
  <si>
    <t>Common Class B [Member]</t>
  </si>
  <si>
    <t>Cosmo Communications Canada,Ltd [Member]</t>
  </si>
  <si>
    <t>Accounts receivable related party</t>
  </si>
  <si>
    <t>Winglight Pacific Ltd [Member]</t>
  </si>
  <si>
    <t>Starlight Electronics Co Ltd [Member]</t>
  </si>
  <si>
    <t>Merrygain Holding Co Ltd [Member]</t>
  </si>
  <si>
    <t>Starlight R&amp;D, Ltd. [Member]</t>
  </si>
  <si>
    <t>Subordinated Debt [Member] | Starlight Marketing Development, Ltd [Member]</t>
  </si>
  <si>
    <t>Subordinated related party debt - Starlight Marketing Development, Ltd., net of current portion</t>
  </si>
  <si>
    <t>Condensed 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3 Months Ended</t>
  </si>
  <si>
    <t>Sep. 30, 2016</t>
  </si>
  <si>
    <t>Income Statement [Abstract]</t>
  </si>
  <si>
    <t>Net Sales</t>
  </si>
  <si>
    <t>Cost of Goods Sold</t>
  </si>
  <si>
    <t>Gross Profit</t>
  </si>
  <si>
    <t>Operating Expenses</t>
  </si>
  <si>
    <t>Selling expenses</t>
  </si>
  <si>
    <t>General and administrative expenses</t>
  </si>
  <si>
    <t>Depreciation</t>
  </si>
  <si>
    <t>Total Operating Expenses</t>
  </si>
  <si>
    <t>Income from Operations</t>
  </si>
  <si>
    <t>Other Expenses</t>
  </si>
  <si>
    <t>Interest expense</t>
  </si>
  <si>
    <t>Financing costs</t>
  </si>
  <si>
    <t>Total Other Expenses</t>
  </si>
  <si>
    <t>Income Before Income Tax Provision</t>
  </si>
  <si>
    <t>Income Tax Provision</t>
  </si>
  <si>
    <t>Net Income</t>
  </si>
  <si>
    <t>Income per Common Share</t>
  </si>
  <si>
    <t>Basic</t>
  </si>
  <si>
    <t>Diluted</t>
  </si>
  <si>
    <t>Weighted Average Common and Common Equivalent Shares:</t>
  </si>
  <si>
    <t>Condensed Consolidated Statements of Cash Flows (Unaudited) - USD ($)</t>
  </si>
  <si>
    <t>Cash flows from operating activities:</t>
  </si>
  <si>
    <t>Adjustments to reconcile net income to net cash used in operating activities:</t>
  </si>
  <si>
    <t>Amortization of deferred financing costs</t>
  </si>
  <si>
    <t>Change in inventory reserve</t>
  </si>
  <si>
    <t>Change in allowance for bad debts</t>
  </si>
  <si>
    <t>Stock based compensation</t>
  </si>
  <si>
    <t>Change in net deferred tax asset</t>
  </si>
  <si>
    <t>(Increase) decrease in:</t>
  </si>
  <si>
    <t>Accounts receivable</t>
  </si>
  <si>
    <t>Accounts receivable - related parties</t>
  </si>
  <si>
    <t>Inventories</t>
  </si>
  <si>
    <t>Increase (decrease) in:</t>
  </si>
  <si>
    <t>Due to related parties</t>
  </si>
  <si>
    <t>Net cash used in operating activities</t>
  </si>
  <si>
    <t>Cash flows from investing activities:</t>
  </si>
  <si>
    <t>Purchase of property and equipment</t>
  </si>
  <si>
    <t>Net cash used in investing activities</t>
  </si>
  <si>
    <t>Cash flows from financing activities:</t>
  </si>
  <si>
    <t>Net proceeds from revolving line of credit</t>
  </si>
  <si>
    <t>Proceeds from bank term note</t>
  </si>
  <si>
    <t>Payment of bank term note</t>
  </si>
  <si>
    <t>Proceeds from exercise of stock options</t>
  </si>
  <si>
    <t>Payment of deferred financing costs</t>
  </si>
  <si>
    <t>Payment on subordinated debt - related party</t>
  </si>
  <si>
    <t>Payments on capital lease</t>
  </si>
  <si>
    <t>Net cash provided by financing activities</t>
  </si>
  <si>
    <t>Net change in cash</t>
  </si>
  <si>
    <t>Cash at beginning of period</t>
  </si>
  <si>
    <t>Cash at end of period</t>
  </si>
  <si>
    <t>Supplemental disclosures of cash flow information:</t>
  </si>
  <si>
    <t>Cash paid for interest</t>
  </si>
  <si>
    <t>Cash paid for income taxes</t>
  </si>
  <si>
    <t>Ram Light Management, Ltd [Member]</t>
  </si>
  <si>
    <t>Payment on note payable related party - Ram Light Management, Ltd.</t>
  </si>
  <si>
    <t>Basis of Presentation</t>
  </si>
  <si>
    <t>Organization, Consolidation and Presentation of Financial Statements [Abstract]</t>
  </si>
  <si>
    <t>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Summary of Significant Accounting Policies</t>
  </si>
  <si>
    <t>Accounting Policies [Abstract]</t>
  </si>
  <si>
    <t xml:space="preserve">NOTE 2-SUMMARY OF SIGNIFICANT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September 30, 2017 and 2016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7 was derived from the audited consolidated financial statements included in the Company’s
Annual Report on Form 10-K for the year ended March 31, 2017.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Due to Toys R Us filing for bankruptcy in September
2017, management has estimated that approximately $2,000,000 of unsecured accounts receivable may be uncollectible and as a result
the Company has increased its reserve for doubtful accounts accordingly. As of September 30, 2017 and March 31, 2017 the allowance
for doubtful accounts was approximately $2,462,000 and $127,000, respectively.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September 30, 2017 and March 31, 2017
are approximately $238,000 and $151,000,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September 30, 2017 and March 31, 2017, the Company had inventory reserves
of $325,000 and $700,000,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lients for
returns and allowances, and due to/from related parties approximates fair value due to the relatively short period to maturity
for these instruments. The carrying amounts on the bank term note payable and the subordinated debt to Starlight Marketing Development,
Ltd. (related party)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 REVENUE RECOGNITION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SHIPPING AND HANDLING COSTS Shipping and handling costs are classified
as a component of selling expenses and those billed to customers are recorded as a reduction of expense in the condensed consolidated
statements of income.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six months ended September 30, 2017
and 2016 includes the estimated fair value of options granted, amortized on a straight-line basis over the requisite service period
for the entire portion of the award. For the three months ended September 30, 2017 and 2016, the stock option expense was $47,922
and $17,685, respectively. For the six months ended September 30, 2017 and 2016, the stock option expense was $103,159 and $27,014,
respectively.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10%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September 30, 2017 and 2016 was $1,388,215 and $1,561,790, respectively. Advertising expense for the six months ended September
30, 2017 and 2016 was $1,623,515 and $1,766,840, respectively. As of September 30, 2017 and March 31, 2017 there was an accrual
for cooperative advertising allowances of $1,174,983 and $167,378, respectively. These amounts were a component of accrued expenses
in the condensed consolidated balance sheets. RESEARCH AND DEVELOPMENT COSTS Research and development costs are charged
to results of operations as incurred. These expenses are shown as a component of selling, general and administrative expenses in
the condensed consolidated statements of income. For the three months ended September 30, 2017 and 2016, these amounts totaled
$39,182 and $23,757, respectively. For the six months ended September 30, 2017 and 2016, these amounts totaled $97,790 and $69,393,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8 is estimated to be approximately 35%. The effective tax rate for the full year ended March
31, 2017 was approximately 33%. As of September 30, 2017 and March 31, 2017,
The Singing Machine had gross deferred tax assets of approximately $1.3 million and $1.5 million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September 30, 2017,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September 30, 2017, the Company is subject
to U.S. Federal income tax examinations for the tax years ended March 31, 2015 and subsequent years. COMPUTATION OF EARNINGS PER SHARE Income per common share is computed by dividing
net income by the weighted average of common shares outstanding during the period. As of September 30, 2017 and 2016 total potential
dilutive shares from common stock options amounted to approximately 2,450,000 and 2,072,000 shares, respectively. These shares
were included in the computation of diluted earnings per share for the three and six months ended September 30, 2017 and 2016. RECENT ACCOUNTING PRONOUNCEMENTS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the Company for annual reporting periods beginning April 1, 2018 including interim periods within that reporting period. Management
plans to adopt ASU 2014-09 using the full retrospective method of implementation. Management has assessed the effect of implementing
ASU 2014-09 to determine the effect on the Company’s financial statements. After examining the Company’s performance
obligations in its contracts, most of the Company’s customers (other than distributors) have “customer acceptance rights”
in that customers are allowed to return defective goods within a specified period after shipment (between 6 and 9 months) after
goods have been shipped. Currently, the Company recognizes a liability for the estimated net amount of sales less related cost
of goods sold of expected returned goods at the time of sale. The liability for defective goods is included in warranty provisions
on the consolidated balance sheets. The implementation of ASU 2014-09 will require that the cost of the estimated returned goods
be reflected in inventory and the amount of estimated sales to be credited to the customer be recognized in liabilities on the
consolidated balance sheets. In February 2016, the FASB issued ASU 2016-02,
Leases. </t>
  </si>
  <si>
    <t>Due From PNC Bank</t>
  </si>
  <si>
    <t>Related Party Transactions [Abstract]</t>
  </si>
  <si>
    <t>NOTE 3 – DUE FROM PNC BANK In connection with the Company’s
revolving credit facility with PNC Bank, cash collected by PNC Bank on trade accounts receivable may exceed amounts borrowed on
the revolving credit facility from time to time (See Note 7 – BANK FINANCING). As of September 30, 2017 and March 31, 2017,
PNC Bank owed the Company $0 and $242,859, respectively, which represented cash received by PNC Bank on accounts receivable in
excess of amounts borrowed against the revolving credit facility.</t>
  </si>
  <si>
    <t>Inventories, Net</t>
  </si>
  <si>
    <t>Inventory Disclosure [Abstract]</t>
  </si>
  <si>
    <t xml:space="preserve">NOTE 4- INVENTORIES, NET Inventories are comprised of the following components:
September 30, 2017 March 31, 2017
Finished Goods $ 13,082,633 $ 6,126,346
Inventory in Transit 1,447,333 -
Inventory Reserve (325,000 ) (700,000 )
Inventories, net $ 14,204,966 $ 5,426,346 </t>
  </si>
  <si>
    <t>Property and Equipment</t>
  </si>
  <si>
    <t>Property, Plant and Equipment [Abstract]</t>
  </si>
  <si>
    <t>NOTE 5 - PROPERTY AND EQUIPMENT A summary of property and equipment is as follows:
USEFUL LIFE September 30, 2017 March 31, 2017
(unaudited)
Computer and office equipment 5 years $ 286,928 $ 285,650
Furniture and fixtures 7 years 95,027 4,312
Warehouse equipment 7 years 238,471 238,471
Molds and tooling 3-5 years 2,784,404 2,626,813
3,404,830 3,155,246
Accumulated depreciation 2,829,043 2,742,441
Property and equipment, net $ 575,787 $ 412,805 Depreciation expense for the three months
ended September 30, 2017 and September 30, 2016 was $43,389 and $43,795, respectively. Depreciation expense for the six months
ended September 30, 2017 and September 30, 2016 was $86,602 and $87,590, respectively.</t>
  </si>
  <si>
    <t>Obligations to Customers for Returns and Allowances</t>
  </si>
  <si>
    <t>Payables and Accruals [Abstract]</t>
  </si>
  <si>
    <t>NOTE 6 - OBLIGATIONS TO CUSTOMERS FOR RETURNS AND ALLOWANCES Due to the seasonality of the business
and length of time customers are given to return defective product, it is not uncommon for customers to accumulate credits from
the Company’s sales and allowance programs that are in excess of unpaid invoices in accounts receivable. All credit balances
in customers’ accounts receivable are reclassified to “obligations to customers for returns and allowances”
in current liabilities on the condensed consolidated balance sheets. Client requests for payment of a credit balance are reclassified
from obligations to customers for returns and allowances to accounts payable on the condensed consolidated balance sheets. When
new invoices are processed prior to settlement of the credit balance and the client accepts settlement of open credits with new
invoices, then the excess of new invoices over credits are netted in accounts receivable. As of September 30, 2017 and March 31,
2017 obligations to customers for returns and allowances reclassified from accounts receivable were $36,917 and $38,460, respectively.</t>
  </si>
  <si>
    <t>Bank Financing</t>
  </si>
  <si>
    <t>Debt Disclosure [Abstract]</t>
  </si>
  <si>
    <t>NOTE 7 – BANK FINANCING Revolving Credit Facility On June 22, 2017, the Company renewed
the existing revolving credit facility (the “Revolving Credit Facility”) with PNC Bank, National Association (“PNC”)
for an additional three years expiring on July 15, 2020. The outstanding loan balance cannot exceed $15,000,000 during peak selling
season between August 1 and December 31 (with the ability of the Company to request an additional $5,000,000 of availability during
peak selling season if required) and is reduced to a maximum of $7,500,000 between January 1 and July 31. At September 30, 2017
and March 31, 2017, the outstanding balance of the Revolving Credit Facility was $11,548,522 and $0, respectively. Usage under
the Revolving Credit Facility shall not exceed the sum of the following (the “Borrowing Base”):
●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5,000,000.
● $500,000 eligible in-transit inventory sublimit within the $5,000,000 total inventory.
● Mandatory pay-down to $1,000,000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300,000 per year. As of September 30, 2017, the Company was in compliance with
all financial covenants. Interest on the Revolving Line of Credit
is accrued at .75% per annum over PNC’s announced prime rate with an option for the Company to elect the 1, 2 or 3 month
fully absorbed PNC LIBOR Rate plus 2.7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three months ended September
30, 2017 and 2016 the Company incurred interest expense of $73,760 and $52,076, respectively, on amounts borrowed against the Revolving
Credit Facility. During the six month periods ended September 30, 2017 and 2016, the Company incurred interest expense of $74,046
and $52,076 respectively on amounts borrowed against the Revolving Credit Facility. During the three month periods ended September
30, 2017 and 2016, the Company incurred an unused facility fee of $7,115 and $8,233, respectively on the unused portion of the
Revolving Credit Facility. During the six month periods ended September 30, 2017 and 2016, the Company incurred an unused facility
fee of $14,078 and $15,264 respectively on the unused portion of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924,431. Costs associated with renewal of the Revolving Credit Facility of approximately $40,000
were deferred and are being amortized over the term of the agreement. During the three months ended September 30, 2017 and 2016
the Company incurred amortization expense of $3,333 and $18,250, respectively, associated with the amortization of deferred financing
costs from the original Revolving Credit Facility. During the six month periods ended September 30, 2017 and 2016, the Company
incurred amortization expense of $24,939 and $37,039, respectively. Term Note Payable In connection with the amendments above
and in addition to the maximum availability limits on the Revolving Line of Credit, the agreement also includes a two-year term
note (“Term Note”) in the amount of $1,000,000 the proceeds of which were used to pay down a portion of the subordinated
related party debt of approximately $1,924,000 in June 2017. The Term Note bears interest at 1.75% per annum over PNC’s announced
prime rate or 1, 2, or 3 month PNC LIBOR Rate plus 3.75%. The Term Note is payable in quarterly installments of $125,000 plus accrued
interest with the first installment paid on August 1, 2017. During the three and six month periods ended September 30, 2017 and
2016 the Company incurred interest expense of $7,610 and $0 respectively on the Term Note. The subordination agreement has been
amended reducing the amount of related party subordinated debt to the remaining amount due of approximately $924,000. Provision
has also been made to allow repayment of the remaining $924,000 in quarterly installments of $123,000 including interest accrued
at 6% per annum commencing September 30, 2017. Payments of $123,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During the three and six month periods ended September 30, 2017 and 2016 the Company incurred interest expense of $13,959 and
$0 respectively on the related party subordinated debt.</t>
  </si>
  <si>
    <t>Commitments and Contingencies Disclosure [Abstract]</t>
  </si>
  <si>
    <t xml:space="preserve">NOTE 8 - COMMITMENTS AND CONTINGENCIES LEGAL MATTERS Management is currently not aware of
any legal proceedings. OPERATING LEASES The Company has operating lease agreements
for office and warehouse facilities in Fort Lauderdale, Florida; Ontario, California; and Macau expiring at varying dates. On August
31, 2016 we signed a lease extension for our office facilities in Fort Lauderdale, Florida that included the current occupied space
as well as additional office space adjacent to our current space. The lease extension commenced on October 1, 2017 with the completion
of tenant improvements and will terminate on March 31, 2024. Rent expense for the three months ended June 30, 2017 and 2016 was
$161,310 and $155,906, respectively. Rent expense for the six months ended September 30, 2017 and 2016 was $322,619 and $320,437,
respectively. In addition, the Company maintains various warehouse equipment and office equipment operating leases. Future minimum
lease payments under property and equipment leases with terms exceeding one year as of September 30, 2017 are as follows:
Operating Leases
For period ending September 30,
2018 $ 519,748
2019 509,295
2020 524,272
2021 480,582
2022 and beyond 156,328
$ 2,190,225 </t>
  </si>
  <si>
    <t>Stock Options</t>
  </si>
  <si>
    <t>Equity [Abstract]</t>
  </si>
  <si>
    <t xml:space="preserve">NOTE 9 - STOCK OPTIONS A summary of stock option activity for the six months ended
September 30, 2017 is summarized below:
September 30, 2017
Number of Options Weighted Average Exercise Price
Stock Options:
Balance at beginning of period 1,970,000 $ 0.19
Granted 480,000 0.49
Exercised - -
Forfeited - -
Balance at end of period 2,450,000 $ 0.23
Options exercisable at end of period 1,970,000 $ 0.17 The following table summarizes information
about employee stock options outstanding at September 30, 2017:
Range of Exercise Price Number Outstanding at September 30, 2017 Weighted Average Remaining Contractural Life Weighted Average Exercise Price Number Exercisable at September 30, 2017 Weighted Average Exercise Price
$.03 - $.33 1,850,000 5.1 0.15 1,850,000 0.15
$.45 - $.93 600,000 5.9 0.48 120,000 0.45
* 2,450,000 1,970,000 </t>
  </si>
  <si>
    <t>Geographical Information</t>
  </si>
  <si>
    <t>Segment Reporting [Abstract]</t>
  </si>
  <si>
    <t>NOTE 10 - GEOGRAPHICAL INFORMATION Sales to customers outside of the United
States for the three and six months ended September 30, 2017 and 2016 were made by the Macau Subsidiary. Sales by geographic region
for the periods presented are as follows:
FOR THE THREE MONTHS ENDED FOR THE SIX MONTHS ENDED
September 30, September 30,
2017 2016 2017 2016
North America $ 30,061,409 $ 25,937,100 $ 33,629,531 $ 30,478,245
Europe 2,644,141 2,171,380 3,015,752 2,489,627
South Africa 96,613 20,571 96,613 20,571
$ 32,802,163 $ 28,129,051 $ 36,741,896 $ 32,988,443 The geographic area of sales is based
primarily on the location where the product is delivered.</t>
  </si>
  <si>
    <t>Related Party Transactions</t>
  </si>
  <si>
    <t>NOTE 11 – RELATED PARTY TRANSACTIONS DUE TO/FROM RELATED PARTIES On September 30, 2017 and March 31,
2017, in the aggregate the Company had $1,170,088 and $0, respectively, due from related parties for goods and services sold to
these companies. On September 30, 2017 and March 31,
2017, the Company had amounts due to other related party companies in the amounts of $157,579 and $0 for goods, repair services,
engineering fees, storage and administrative services provided to the Company by these related parties. SUBORDINATED DEBT In connection with the Revolving Credit
Facility the Company was required to subordinate related party debt to Starlight Marketing Development, Ltd. (“subordinated
debt”) in the amount of $1,924,431. The Revolving Credit Facility renewal agreement includes a Term Note in the amount of
$1,000,000, the proceeds of which were used to pay down a portion of the subordinated debt. The remaining subordinated debt of
$924,431 bears interest at 6% and is scheduled to be paid in quarterly installments of $123,000 which include interest and commenced
September 30, 2017. With the current renewal agreement expiring on July 15, 2020 the subordinated debt has been classified as a
current portion of $452,948 and a long-term portion of $362,419 as of September 30, 2017 on the condensed consolidated balance
sheets. Since the original agreement expired on July 14, 2017 the subordinated related party debt was classified as a current liability
as of March 31, 2017 on the condensed consolidated balance sheets. During the three and nine months ended September 30, 2017 and
2016 the Company incurred interest expense of $13,959 and $0, respectively, related to the subordinated debt. TRADE During the three months ended September
30, 2017 and September 30, 2016 the Company sold approximately $1,151,000 and $1,001,000, respectively to Winglight Pacific, Ltd.
(“Winglight”), a related party, at a discounted price, similar to prices granted to major direct import customers shipped
internationally with freight prepaid. The average gross profit margin on sales to Winglight for the three months ended September
30, 2017 and September 30, 2016 was 21.9% and 22.9%, respectively. During the six months ended September 30, 2017 and September
30, 2016 the Company sold approximately $1,462,000 and $1,194,000, respectively to Winglight at a discounted price, similar to
prices granted to major direct import customers shipped internationally with freight prepaid. The average gross profit margin on
sales to Winglight for the six months ended September 30, 2017 and September 30, 2016 was 21.8% and 21.7%, respectively. The product
was shipped to Cosmo Communications of Canada (“Cosmo”), another related company and the Company’s primary distributor
of its products to Canada. These amounts were included as a component of net sales in the accompanying condensed consolidated statements
of income. During the three months ended September
30, 2017 and September 30, 2016 the Company sold approximately $53,000 and $195,000, respectively of product to Cosmo from its
California warehouse facility. During the six months ended September 30, 2017 and September 30, 2016 the Company sold approximately
$323,000 and $318,000, respectively of product to Cosmo from its California warehouse facility. These amounts were included as
a component of net sales in the accompanying condensed consolidated statements of income. The Company purchased services from
Starlight R&amp;D, Ltd, (“SLRD”) a related party. The purchases from SLRD for the three months ended September 30,
2017 and 2016 were approximately $0 and $10,000, respectively. The purchases from SLRD for the six months ended September 30, 2017
and 2016 were approximately $10,000 and $23,000, respectively. These amounts were included as a component of general and administrative
expenses in the accompanying condensed consolidated statements of income. The Company purchased products from
Starlight Electronics Co. Ltd (“SLE”). The purchases from SLE for the three month periods ended September 30, 2017
and 2016 were approximately $96,000 and $287,000, respectively. The purchases from SLE for the six month periods ended September
30, 2017 and 2016 were approximately $129,000 and $998,000, respectively. These amounts were included as a component of cost of
goods sold in the accompanying condensed consolidated statements of income. The Company purchased services from
Starlight Consumer Electronics USA, Inc., (“SCE”) a related party. The purchases from SCE for the three month periods
ended September 30, 2017 and 2016 were approximately $0 and $46,000, respectively. The purchases from SCE for the six month periods
ended September 30, 2017 and 2016 were approximately $79,000 and $98,000, respectively. These amounts were included as a component
of general and administrative expenses in the accompanying condensed consolidated statements of income. The Company purchased services from
Merrygain Holding Co. Ltd, (“Merrygain”) a related party. The purchases from Merrygain for the three month periods
ended September 30, 2017 and 2016 were approximately $38,000 and $38,000, respectively. The purchases from Merrygain for the nine
month periods ended September 30, 2017 and 2016 were approximately $76,000 and $76,000, respectively. These amounts were included
as a component of general and administrative expenses in the accompanying condensed consolidated statements of income. The Company has annually renewable
service and logistics agreements with affiliates of China Sinostar Group Co. Ltd. (“Sinostar”) The affiliates pay
the Company for services based on actual warehouse space occupied. For the three month periods ended September 30, 2017 and 2016,
the Company received approximately $13,000 and $23,000 respectively, in service fees from affiliates. For the six month periods
ended September 30, 2017 and 2016, the Company received approximately $18,000 and $41,000, respectively, in service fees from
affiliates. These amounts were included as a component of general and administrative expenses in the accompanying condensed consolidated
statements of income.</t>
  </si>
  <si>
    <t>Warranty Provisions</t>
  </si>
  <si>
    <t>Product Warranties Disclosures [Abstract]</t>
  </si>
  <si>
    <t xml:space="preserve">NOTE 12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the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densed consolidated balance sheets. Changes in the Company’s warranty
provision are presented in the following table:
Six Months Ended
September 30, 2017 September 30, 2016
Estimated warranty provision at beginning of period $ 223,700 $ 292,500
Costs accrued for future estimated returns 1,101,597 874,402
Returns received (395,129 ) (307,030 )
Estimated warranty provision at end of period $ 930,168 $ 859,872 </t>
  </si>
  <si>
    <t>Common Stock Issuances</t>
  </si>
  <si>
    <t>NOTE 13- COMMON STOCK ISSUANCES On August 1, 2017, the Company issued
22,725 shares of its common stock to our Board of Directors at $0.55 per share, pursuant to our annual director compensation plan
for the fiscal year ending March 31, 2017. The Company recorded director compensation of $12,500 during the three and six months
ended September 30, 2017.</t>
  </si>
  <si>
    <t>Employee Benefit Plans</t>
  </si>
  <si>
    <t>Retirement Benefits [Abstract]</t>
  </si>
  <si>
    <t>NOTE 14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 periods ended September 30, 2017 and 2016 totaled $14,410
and $12,362, respectively. The amounts charged to operations for contributions to this plan and administrative costs during the
six month periods ended September 30, 2017 and 2016 totaled $24,378 and $22,229, respectively. The amounts are included as a component
of general and administrative expense in the accompanying condensed consolidated statements of income. The Company does not provide
any post-employment benefits to retirees.</t>
  </si>
  <si>
    <t>Concentration of Sales Risk</t>
  </si>
  <si>
    <t>Risks and Uncertainties [Abstract]</t>
  </si>
  <si>
    <t>NOTE 15 – CONCENTRATION OF
SALES RISK The Company generates most of its
revenue from retailers of products in the United States with a significant amount of sales concentrated with several large
customers the loss of which could have an adverse impact on the financial position of the Company. Revenues derived from the
Company’s five largest customers for the three months ended September 30, 2017 and 2016 were approximately 89% and 88%
respectively, of total net revenues. Revenues derived from the Company’s top five customers for the six months ended
September 30, 2017 and 2016 were approximately 85% and 86% of total net revenues, respectively. Toys R Us was one of the
Company’s top five customers for the three and six months ended September 30, 2017 and 2016. For the three months
ended September 30, 2017 and 2016, Toys R Us accounted for approximately 15% and 20% of net sales, respectively. For the six
months ended September 30, 2017 and 2016, Toys R Us accounted for approximately 16% and 19% of net sales, respectively.</t>
  </si>
  <si>
    <t>Summary of Significant Accounting Policies (Policies)</t>
  </si>
  <si>
    <t>Principles of Consolidation and Basis of Presentation</t>
  </si>
  <si>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September 30, 2017 and 2016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7 was derived from the audited consolidated financial statements included in the
Company’s Annual Report on Form 10-K for the year ended March 31, 2017. The interim condensed consolidated financial statements
should be read in conjunction with that report.</t>
  </si>
  <si>
    <t>Use of Estimates</t>
  </si>
  <si>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Due to Toys R Us
filing for bankruptcy in September 2017, management has estimated that approximately $2,000,000 of unsecured accounts receivable
may be uncollectible and as a result the Company has increased its reserve for doubtful accounts accordingly. As of September
30, 2017 and March 31, 2017 the allowance for doubtful accounts was approximately $2,462,000 and $127,000, respectively. Should
business conditions deteriorate or any major customer default on its obligations to the Company, this allowance may need to be
significantly increased, which would have a negative impact on operations.</t>
  </si>
  <si>
    <t>Foreign Currency Translation</t>
  </si>
  <si>
    <t>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t>
  </si>
  <si>
    <t>Concentration of Credit Risk</t>
  </si>
  <si>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September 30, 2017 and March
31, 2017 are approximately $238,000 and $151,000,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September 30, 2017 and March 31, 2017, the Company
had inventory reserves of $325,000 and $700,000, respectively,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lients for
returns and allowances, and due to/from related parties approximates fair value due to the relatively short period to maturity
for these instruments. The carrying amounts on the bank term note payable and the subordinated debt to Starlight Marketing Development,
Ltd. (related party)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t>
  </si>
  <si>
    <t>Revenue Recognition</t>
  </si>
  <si>
    <t>REVENUE RECOGNITION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t>
  </si>
  <si>
    <t>Shipping and Handling Costs</t>
  </si>
  <si>
    <t>SHIPPING AND HANDLING COSTS Shipping and handling costs are classified
as a component of selling expenses and those billed to customers are recorded as a reduction of expense in the condensed consolidated
statements of income.</t>
  </si>
  <si>
    <t>Stock Based Compensation</t>
  </si>
  <si>
    <t>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six months ended September
30, 2017 and 2016 includes the estimated fair value of options granted, amortized on a straight-line basis over the requisite
service period for the entire portion of the award. For the three months ended September 30, 2017 and 2016, the stock option expense
was $47,922 and $17,685, respectively. For the six months ended September 30, 2017 and 2016, the stock option expense was $103,159
and $27,014, respectively.</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10%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September 30, 2017 and 2016 was $1,388,215 and $1,561,790, respectively. Advertising expense for the
six months ended September 30, 2017 and 2016 was $1,623,515 and $1,766,840, respectively. As of September 30, 2017 and March 31,
2017 there was an accrual for cooperative advertising allowances of $1,174,983 and $167,378, respectively. These amounts were
a component of accrued expenses in the condensed consolidated balance sheets.</t>
  </si>
  <si>
    <t>Research and Development Costs</t>
  </si>
  <si>
    <t>RESEARCH AND DEVELOPMENT COSTS Research and development costs are
charged to results of operations as incurred. These expenses are shown as a component of selling, general and administrative expenses
in the condensed consolidated statements of income. For the three months ended September 30, 2017 and 2016, these amounts totaled
$39,182 and $23,757, respectively. For the six months ended September 30, 2017 and 2016, these amounts totaled $97,790 and $69,393,
respectively.</t>
  </si>
  <si>
    <t>Income Taxes</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8 is estimated to be approximately 35%. The effective tax rate for the full year ended March
31, 2017 was approximately 33%. As of September 30, 2017 and March 31, 2017,
The Singing Machine had gross deferred tax assets of approximately $1.3 million and $1.5 million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September 30, 2017,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September 30, 2017, the Company is subject
to U.S. Federal income tax examinations for the tax years ended March 31, 2015 and subsequent years.</t>
  </si>
  <si>
    <t>Computation of Earnings Per Share</t>
  </si>
  <si>
    <t>COMPUTATION OF EARNINGS PER SHARE Income per common share is computed
by dividing net income by the weighted average of common shares outstanding during the period. As of September 30, 2017 and 2016
total potential dilutive shares from common stock options amounted to approximately 2,450,000 and 2,072,000 shares, respectively.
These shares were included in the computation of diluted earnings per share for the three and six months ended September 30, 2017
and 2016.</t>
  </si>
  <si>
    <t>Recent Accounting Pronouncements</t>
  </si>
  <si>
    <t xml:space="preserve">RECENT ACCOUNTING PRONOUNCEMENTS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the Company for annual reporting periods beginning April 1, 2018 including interim periods within that reporting period. Management
plans to adopt ASU 2014-09 using the full retrospective method of implementation. Management has assessed the effect of implementing
ASU 2014-09 to determine the effect on the Company’s financial statements. After examining the Company’s performance
obligations in its contracts, most of the Company’s customers (other than distributors) have “customer acceptance rights”
in that customers are allowed to return defective goods within a specified period after shipment (between 6 and 9 months) after
goods have been shipped. Currently, the Company recognizes a liability for the estimated net amount of sales less related cost
of goods sold of expected returned goods at the time of sale. The liability for defective goods is included in warranty provisions
on the consolidated balance sheets. The implementation of ASU 2014-09 will require that the cost of the estimated returned goods
be reflected in inventory and the amount of estimated sales to be credited to the customer be recognized in liabilities on the
consolidated balance sheets. In February 2016, the FASB issued ASU
2016-02, Leases. </t>
  </si>
  <si>
    <t>Inventories, Net (Tables)</t>
  </si>
  <si>
    <t>Schedule of Inventory</t>
  </si>
  <si>
    <t xml:space="preserve">Inventories are comprised of the following components:
September 30, 2017 March 31, 2017
Finished Goods $ 13,082,633 $ 6,126,346
Inventory in Transit 1,447,333 -
Inventory Reserve (325,000 ) (700,000 )
Inventories, net $ 14,204,966 $ 5,426,346 </t>
  </si>
  <si>
    <t>Property and Equipment (Tables)</t>
  </si>
  <si>
    <t>Summary of Property and Equipment</t>
  </si>
  <si>
    <t xml:space="preserve">A summary of property and equipment is as follows:
USEFUL LIFE September 30, 2017 March 31, 2017
(unaudited)
Computer and office equipment 5 years $ 286,928 $ 285,650
Furniture and fixtures 7 years 95,027 4,312
Warehouse equipment 7 years 238,471 238,471
Molds and tooling 3-5 years 2,784,404 2,626,813
3,404,830 3,155,246
Accumulated depreciation 2,829,043 2,742,441
Property and equipment, net $ 575,787 $ 412,805 </t>
  </si>
  <si>
    <t>Commitments and Contingencies (Tables)</t>
  </si>
  <si>
    <t>Schedule of Future Minimum Rental Payments for Operating Leases</t>
  </si>
  <si>
    <t xml:space="preserve">Future minimum lease payments under
property and equipment leases with terms exceeding one year as of September 30, 2017 are as follows:
Operating Leases
For period ending September 30,
2018 $ 519,748
2019 509,295
2020 524,272
2021 480,582
2022 and beyond 156,328
$ 2,190,225 </t>
  </si>
  <si>
    <t>Stock Options (Tables)</t>
  </si>
  <si>
    <t>Summary of Stock Option Activity</t>
  </si>
  <si>
    <t xml:space="preserve">A summary of stock option activity for the six months ended
September 30, 2017 is summarized below:
September 30, 2017
Number of Options Weighted Average Exercise Price
Stock Options:
Balance at beginning of period 1,970,000 $ 0.19
Granted 480,000 0.49
Exercised - -
Forfeited - -
Balance at end of period 2,450,000 $ 0.23
Options exercisable at end of period 1,970,000 $ 0.17 </t>
  </si>
  <si>
    <t>Schedule of Employee Stock Options Outstanding</t>
  </si>
  <si>
    <t xml:space="preserve">The following table summarizes information
about employee stock options outstanding at September 30, 2017:
Range of Exercise Price Number Outstanding at September 30, 2017 Weighted Average Remaining Contractural Life Weighted Average Exercise Price Number Exercisable at September 30, 2017 Weighted Average Exercise Price
$.03 - $.33 1,850,000 5.1 0.15 1,850,000 0.15
$.45 - $.93 600,000 5.9 0.48 120,000 0.45
* 2,450,000 1,970,000 </t>
  </si>
  <si>
    <t>Geographical Information (Tables)</t>
  </si>
  <si>
    <t>Schedule of Revenue from External Customers and Long-Lived Assets, by Geographical Areas</t>
  </si>
  <si>
    <t xml:space="preserve">Sales to customers outside of the United
States for the three and six months ended September 30, 2017 and 2016 were made by the Macau Subsidiary. Sales by geographic region
for the periods presented are as follows:
FOR THE THREE MONTHS ENDED FOR THE SIX MONTHS ENDED
September 30, September 30,
2017 2016 2017 2016
North America $ 30,061,409 $ 25,937,100 $ 33,629,531 $ 30,478,245
Europe 2,644,141 2,171,380 3,015,752 2,489,627
South Africa 96,613 20,571 96,613 20,571
$ 32,802,163 $ 28,129,051 $ 36,741,896 $ 32,988,443 </t>
  </si>
  <si>
    <t>Warranty Provisions (Tables)</t>
  </si>
  <si>
    <t>Schedule of Product Warranty Liability</t>
  </si>
  <si>
    <t xml:space="preserve">Changes in the Company’s warranty
provision are presented in the following table:
Six Months Ended
September 30, 2017 September 30, 2016
Estimated warranty provision at beginning of period $ 223,700 $ 292,500
Costs accrued for future estimated returns 1,101,597 874,402
Returns received (395,129 ) (307,030 )
Estimated warranty provision at end of period $ 930,168 $ 859,872 </t>
  </si>
  <si>
    <t>Summary of Significant Accounting Policies (Details Narrative) - USD ($)</t>
  </si>
  <si>
    <t>12 Months Ended</t>
  </si>
  <si>
    <t>Accounting Policies [Line Items]</t>
  </si>
  <si>
    <t>Unsecured accounts receivable</t>
  </si>
  <si>
    <t>Foreign financial institutions actual deposits</t>
  </si>
  <si>
    <t>Inventory reserves</t>
  </si>
  <si>
    <t>Stock option expense</t>
  </si>
  <si>
    <t>Advertising expense</t>
  </si>
  <si>
    <t>Accrual cooperative advertising allowances</t>
  </si>
  <si>
    <t>Research and development expense</t>
  </si>
  <si>
    <t>Income tax effective tax rate</t>
  </si>
  <si>
    <t>33.00%</t>
  </si>
  <si>
    <t>Deferred tax assets, gross</t>
  </si>
  <si>
    <t>Percentage of tax benefits recognized likelihood of being realized</t>
  </si>
  <si>
    <t xml:space="preserve">greater than 50% </t>
  </si>
  <si>
    <t>Potential dilutive shares not included from computation of loss per common shares</t>
  </si>
  <si>
    <t>March 31, 2018 [Member]</t>
  </si>
  <si>
    <t>35.00%</t>
  </si>
  <si>
    <t>Minimum [Member]</t>
  </si>
  <si>
    <t>Cooperative advertising allowance, percentage</t>
  </si>
  <si>
    <t>2.00%</t>
  </si>
  <si>
    <t>Maximum [Member]</t>
  </si>
  <si>
    <t>10.00%</t>
  </si>
  <si>
    <t>Due From PNC Bank (Details Narrative) - USD ($)</t>
  </si>
  <si>
    <t>Inventories, Net - Schedule of Inventory (Details) - USD ($)</t>
  </si>
  <si>
    <t>Finished Goods</t>
  </si>
  <si>
    <t>Inventory in Transit</t>
  </si>
  <si>
    <t>Inventory Reserve</t>
  </si>
  <si>
    <t>Property and Equipment (Details Narrative) - USD ($)</t>
  </si>
  <si>
    <t>Depreciation expense</t>
  </si>
  <si>
    <t>Property and Equipment - Summary of Property and Equipment (Details) - USD ($)</t>
  </si>
  <si>
    <t>Property, Plant and Equipment [Line Items]</t>
  </si>
  <si>
    <t>Property and equipment, gross</t>
  </si>
  <si>
    <t>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3 years</t>
  </si>
  <si>
    <t>Molds and Tooling [Member] | Maximum [Member]</t>
  </si>
  <si>
    <t>Obligations to Customers for Returns and Allowances (Details Narrative) - USD ($)</t>
  </si>
  <si>
    <t>Customer obligations for returns and allowances</t>
  </si>
  <si>
    <t>Bank Financing (Details Narrative) - USD ($)</t>
  </si>
  <si>
    <t>Aug. 01, 2017</t>
  </si>
  <si>
    <t>Jun. 30, 2017</t>
  </si>
  <si>
    <t>Line of Credit Facility [Line Items]</t>
  </si>
  <si>
    <t>Line of credit facility, LIBOR Rate plus rate</t>
  </si>
  <si>
    <t>2.75%</t>
  </si>
  <si>
    <t>Incurred interest expense</t>
  </si>
  <si>
    <t>Unused facility fee</t>
  </si>
  <si>
    <t>First priority security ownership interest percentage</t>
  </si>
  <si>
    <t>100.00%</t>
  </si>
  <si>
    <t>Line of credit facility, collateral amount</t>
  </si>
  <si>
    <t>Amortization expense</t>
  </si>
  <si>
    <t>Proceeds from lines of credit</t>
  </si>
  <si>
    <t>Term Note [Member]</t>
  </si>
  <si>
    <t>Line of credit facility, interest rate during period</t>
  </si>
  <si>
    <t>1.75%</t>
  </si>
  <si>
    <t>3.75%</t>
  </si>
  <si>
    <t>Line of credit facility, periodic payment</t>
  </si>
  <si>
    <t>Subordinated Debt [Member]</t>
  </si>
  <si>
    <t>Line of credit facility, maximum amount outstanding during period</t>
  </si>
  <si>
    <t>6.00%</t>
  </si>
  <si>
    <t>First priority lien percentage</t>
  </si>
  <si>
    <t>65.00%</t>
  </si>
  <si>
    <t>Prior 30 Days [Member] | Subordinated Debt [Member]</t>
  </si>
  <si>
    <t>Revolving Credit Facility [Member]</t>
  </si>
  <si>
    <t>Debt instrument, term</t>
  </si>
  <si>
    <t>Line of credit facility, expiration date</t>
  </si>
  <si>
    <t>Jul. 15,
		2020</t>
  </si>
  <si>
    <t>Line of credit facility, description</t>
  </si>
  <si>
    <t xml:space="preserve">Usage under the Revolving Credit Facility shall not exceed the sum of the following (the Borrowing Base): 1.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2. Up to the lesser of (a) 60% of the cost of eligible inventory or (b) 85% of net orderly liquidation value percentage of eligible inventory (annual inventory appraisals required); minus 3. Applicable reserves including a dilution reserve equal to 100% of the Companys advertising and return accrual reserves. Dilution reserve not to exceed availability generated from eligible accounts receivable. </t>
  </si>
  <si>
    <t>Line of credit facility sub limits description</t>
  </si>
  <si>
    <t xml:space="preserve">The Revolving Credit Facility includes the following sub-limits: 1. Letters of Credit to be issued limited to $3,000,000. 2. Inventory availability limited to $5,000,000. 3. $500,000 eligible in-transit inventory sublimit within the $5,000,000 total inventory. 4. Mandatory pay-down to $1,000,000 (excluding letters of credit) for any 30 consecutive days between February 1 and April 30. </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300,000 per year.</t>
  </si>
  <si>
    <t>0.75%</t>
  </si>
  <si>
    <t>Line of credit facility default rate</t>
  </si>
  <si>
    <t>Line of credit facility, unused capacity, commitment fee percentage</t>
  </si>
  <si>
    <t>0.375%</t>
  </si>
  <si>
    <t>Line of credit facility, collateral fee</t>
  </si>
  <si>
    <t>Revolving Credit Facility [Member] | Term Note [Member]</t>
  </si>
  <si>
    <t>2 years</t>
  </si>
  <si>
    <t>Repayments of lines of credit</t>
  </si>
  <si>
    <t>Revolving Credit Facility [Member] | Peak Selling Season Between August 1 And December 31 [Member]</t>
  </si>
  <si>
    <t>Revolving Credit Facility [Member] | Peak Selling Season Between January 1 And July 31 [Member]</t>
  </si>
  <si>
    <t>Commitments and Contingencies (Details Narrative) - USD ($)</t>
  </si>
  <si>
    <t>Rent expense</t>
  </si>
  <si>
    <t>Lease expiration</t>
  </si>
  <si>
    <t>Mar. 31,
		2024</t>
  </si>
  <si>
    <t>Commitments and Contingencies - Schedule of Future Minimum Rental Payments for Operating Leases (Details)</t>
  </si>
  <si>
    <t>Sep. 30, 2017USD ($)</t>
  </si>
  <si>
    <t>2022 and beyond</t>
  </si>
  <si>
    <t>Total</t>
  </si>
  <si>
    <t>Stock Options - Summary of Stock Option Activity (Details)</t>
  </si>
  <si>
    <t>Sep. 30, 2017$ / sharesshares</t>
  </si>
  <si>
    <t>Number of Options, beginning balance | shares</t>
  </si>
  <si>
    <t>Number of Options Granted | shares</t>
  </si>
  <si>
    <t>Number of Options Exercised | shares</t>
  </si>
  <si>
    <t>Number of Options Forfeited | shares</t>
  </si>
  <si>
    <t>Number of Options, ending balance | shares</t>
  </si>
  <si>
    <t>Number of Options Exercisable | shares</t>
  </si>
  <si>
    <t>Weighted Average Exercise Price, beginning balance | $ / shares</t>
  </si>
  <si>
    <t>$ .19</t>
  </si>
  <si>
    <t>Weighted Average Exercise Price Granted | $ / shares</t>
  </si>
  <si>
    <t>Weighted Average Exercise Price Exercised | $ / shares</t>
  </si>
  <si>
    <t>Weighted Average Exercise Price Forfeited | $ / shares</t>
  </si>
  <si>
    <t>Weighted Average Exercise Price, ending balance | $ / shares</t>
  </si>
  <si>
    <t>.23</t>
  </si>
  <si>
    <t>Weighted Average Exercise Price, Options Exercisable | $ / shares</t>
  </si>
  <si>
    <t>Stock Options - Schedule of Employee Stock Options Outstanding (Details) - $ / shares</t>
  </si>
  <si>
    <t>Stock Options Number Outstanding</t>
  </si>
  <si>
    <t>Stock Option Outstanding Number Exercisable</t>
  </si>
  <si>
    <t>Exercise Price Range One [Member]</t>
  </si>
  <si>
    <t>Stock Options Outstanding Exercise Price, Lower Range Limit</t>
  </si>
  <si>
    <t>Stock Options Outstanding Exercise Price, Upper Range Limit</t>
  </si>
  <si>
    <t>Stock Option Outstanding Weighted Average Remaining Contractural Life</t>
  </si>
  <si>
    <t>5 years 1 month 6 days</t>
  </si>
  <si>
    <t>Stock Option Outstanding Weighted Average Exercise Price</t>
  </si>
  <si>
    <t>$ .15</t>
  </si>
  <si>
    <t>Exercise Price Range Two [Member]</t>
  </si>
  <si>
    <t>5 years 10 months 25 days</t>
  </si>
  <si>
    <t>$ .45</t>
  </si>
  <si>
    <t>Geographical Information - Schedule of Revenue from External Customers and Long-Lived Assets, by Geographical Areas (Details) - USD ($)</t>
  </si>
  <si>
    <t>Segment Reporting Information [Line Items]</t>
  </si>
  <si>
    <t>North America [Member]</t>
  </si>
  <si>
    <t>Europe [Member]</t>
  </si>
  <si>
    <t>South Africa [Member]</t>
  </si>
  <si>
    <t>Related Party Transactions (Details Narrative) - USD ($)</t>
  </si>
  <si>
    <t>Related Party Transaction [Line Items]</t>
  </si>
  <si>
    <t>Due from related parties, current</t>
  </si>
  <si>
    <t>Due to other related parties</t>
  </si>
  <si>
    <t>Proceeds from line of credit</t>
  </si>
  <si>
    <t>Sales revenue</t>
  </si>
  <si>
    <t>Revolving Credit Facility [Member] | Two Year Term Note [Member]</t>
  </si>
  <si>
    <t>Repayment of debt</t>
  </si>
  <si>
    <t>Debt periodic payment</t>
  </si>
  <si>
    <t>Debt instrument due date</t>
  </si>
  <si>
    <t>Starlight Marketing Development, Ltd [Member]</t>
  </si>
  <si>
    <t>Interest rate</t>
  </si>
  <si>
    <t>Notes payable, related parties, current</t>
  </si>
  <si>
    <t>Long term debt</t>
  </si>
  <si>
    <t>Revenue from related parties</t>
  </si>
  <si>
    <t>Related party gross margin percentage</t>
  </si>
  <si>
    <t>21.90%</t>
  </si>
  <si>
    <t>22.90%</t>
  </si>
  <si>
    <t>21.80%</t>
  </si>
  <si>
    <t>21.70%</t>
  </si>
  <si>
    <t>Starlight R&amp;D, Ltd [Member]</t>
  </si>
  <si>
    <t>Related party purchases of services from related party transaction</t>
  </si>
  <si>
    <t>Starlight Consumer Electronics USA, Inc [Member]</t>
  </si>
  <si>
    <t>China Sinostar Group Co. Ltd [Member]</t>
  </si>
  <si>
    <t>Proceeds from fees received</t>
  </si>
  <si>
    <t>Warranty Provisions (Details Narrative)</t>
  </si>
  <si>
    <t>Standard product warranty description</t>
  </si>
  <si>
    <t>Customers are either allowed to return defective goods within a specified period of time after shipment (between 6 and 9 months) or granted a defective allowance consisting of a fixed percentage (between 1% and 5%) off of the invoice price in lieu of returning defective products.</t>
  </si>
  <si>
    <t>Warranty Provisions - Schedule of Product Warranty Liability (Details) - USD ($)</t>
  </si>
  <si>
    <t>Estimated warranty provision at beginning of period</t>
  </si>
  <si>
    <t>Costs accrued for future estimated returns</t>
  </si>
  <si>
    <t>Returns received</t>
  </si>
  <si>
    <t>Common Stock Issuances (Details Narrative) - USD ($)</t>
  </si>
  <si>
    <t>Shares issued to board of directors</t>
  </si>
  <si>
    <t>Shares issued price per share</t>
  </si>
  <si>
    <t>Share based compensation</t>
  </si>
  <si>
    <t>Board of Directors [Member]</t>
  </si>
  <si>
    <t>Employee Benefit Plans (Details Narrative) - USD ($)</t>
  </si>
  <si>
    <t>Defined contribution plan, administrative expenses</t>
  </si>
  <si>
    <t>Concentration of Sales Risk (Details Narrative)</t>
  </si>
  <si>
    <t>Sales Revenue [Member] | Top Five Customers [Member]</t>
  </si>
  <si>
    <t>Concentration risk, percentage</t>
  </si>
  <si>
    <t>89.00%</t>
  </si>
  <si>
    <t>88.00%</t>
  </si>
  <si>
    <t>85.00%</t>
  </si>
  <si>
    <t>86.00%</t>
  </si>
  <si>
    <t>Accounts Receivable [Member] | Toys R Us [Member]</t>
  </si>
  <si>
    <t>15.00%</t>
  </si>
  <si>
    <t>20.00%</t>
  </si>
  <si>
    <t>16.00%</t>
  </si>
  <si>
    <t>19.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28202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60</v>
      </c>
    </row>
    <row r="4" spans="1:2">
      <c r="A4" s="4" t="s">
        <v>52</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8387</v>
      </c>
      <c r="C3" s="7" t="n">
        <v>2305439</v>
      </c>
    </row>
    <row r="4" spans="1:3">
      <c r="A4" s="4" t="s">
        <v>28</v>
      </c>
      <c r="B4" s="5" t="n">
        <v>28611492</v>
      </c>
      <c r="C4" s="5" t="n">
        <v>1655518</v>
      </c>
    </row>
    <row r="5" spans="1:3">
      <c r="A5" s="4" t="s">
        <v>29</v>
      </c>
      <c r="B5" s="4" t="s">
        <v>30</v>
      </c>
      <c r="C5" s="5" t="n">
        <v>242859</v>
      </c>
    </row>
    <row r="6" spans="1:3">
      <c r="A6" s="4" t="s">
        <v>31</v>
      </c>
      <c r="B6" s="5" t="n">
        <v>6625</v>
      </c>
      <c r="C6" s="4" t="s">
        <v>30</v>
      </c>
    </row>
    <row r="7" spans="1:3">
      <c r="A7" s="4" t="s">
        <v>32</v>
      </c>
      <c r="B7" s="5" t="n">
        <v>14204966</v>
      </c>
      <c r="C7" s="5" t="n">
        <v>5426346</v>
      </c>
    </row>
    <row r="8" spans="1:3">
      <c r="A8" s="4" t="s">
        <v>33</v>
      </c>
      <c r="B8" s="5" t="n">
        <v>93558</v>
      </c>
      <c r="C8" s="5" t="n">
        <v>81278</v>
      </c>
    </row>
    <row r="9" spans="1:3">
      <c r="A9" s="4" t="s">
        <v>34</v>
      </c>
      <c r="B9" s="5" t="n">
        <v>13336</v>
      </c>
      <c r="C9" s="5" t="n">
        <v>21606</v>
      </c>
    </row>
    <row r="10" spans="1:3">
      <c r="A10" s="4" t="s">
        <v>35</v>
      </c>
      <c r="B10" s="5" t="n">
        <v>44381827</v>
      </c>
      <c r="C10" s="5" t="n">
        <v>9733046</v>
      </c>
    </row>
    <row r="11" spans="1:3">
      <c r="A11" s="4" t="s">
        <v>36</v>
      </c>
      <c r="B11" s="5" t="n">
        <v>575787</v>
      </c>
      <c r="C11" s="5" t="n">
        <v>412805</v>
      </c>
    </row>
    <row r="12" spans="1:3">
      <c r="A12" s="4" t="s">
        <v>37</v>
      </c>
      <c r="B12" s="5" t="n">
        <v>11523</v>
      </c>
      <c r="C12" s="5" t="n">
        <v>11523</v>
      </c>
    </row>
    <row r="13" spans="1:3">
      <c r="A13" s="4" t="s">
        <v>38</v>
      </c>
      <c r="B13" s="5" t="n">
        <v>23331</v>
      </c>
      <c r="C13" s="4" t="s">
        <v>30</v>
      </c>
    </row>
    <row r="14" spans="1:3">
      <c r="A14" s="4" t="s">
        <v>39</v>
      </c>
      <c r="B14" s="5" t="n">
        <v>1340044</v>
      </c>
      <c r="C14" s="5" t="n">
        <v>1479209</v>
      </c>
    </row>
    <row r="15" spans="1:3">
      <c r="A15" s="4" t="s">
        <v>40</v>
      </c>
      <c r="B15" s="5" t="n">
        <v>46332512</v>
      </c>
      <c r="C15" s="5" t="n">
        <v>11636583</v>
      </c>
    </row>
    <row r="16" spans="1:3">
      <c r="A16" s="3" t="s">
        <v>41</v>
      </c>
    </row>
    <row r="17" spans="1:3">
      <c r="A17" s="4" t="s">
        <v>42</v>
      </c>
      <c r="B17" s="5" t="n">
        <v>22198691</v>
      </c>
      <c r="C17" s="5" t="n">
        <v>1381870</v>
      </c>
    </row>
    <row r="18" spans="1:3">
      <c r="A18" s="4" t="s">
        <v>43</v>
      </c>
      <c r="B18" s="5" t="n">
        <v>500000</v>
      </c>
      <c r="C18" s="4" t="s">
        <v>30</v>
      </c>
    </row>
    <row r="19" spans="1:3">
      <c r="A19" s="4" t="s">
        <v>44</v>
      </c>
      <c r="B19" s="4" t="s">
        <v>30</v>
      </c>
      <c r="C19" s="4" t="s">
        <v>30</v>
      </c>
    </row>
    <row r="20" spans="1:3">
      <c r="A20" s="4" t="s">
        <v>45</v>
      </c>
      <c r="B20" s="5" t="n">
        <v>1955552</v>
      </c>
      <c r="C20" s="5" t="n">
        <v>626331</v>
      </c>
    </row>
    <row r="21" spans="1:3">
      <c r="A21" s="4" t="s">
        <v>46</v>
      </c>
      <c r="B21" s="5" t="n">
        <v>11548522</v>
      </c>
      <c r="C21" s="4" t="s">
        <v>30</v>
      </c>
    </row>
    <row r="22" spans="1:3">
      <c r="A22" s="4" t="s">
        <v>47</v>
      </c>
      <c r="B22" s="5" t="n">
        <v>36917</v>
      </c>
      <c r="C22" s="5" t="n">
        <v>38460</v>
      </c>
    </row>
    <row r="23" spans="1:3">
      <c r="A23" s="4" t="s">
        <v>48</v>
      </c>
      <c r="B23" s="5" t="n">
        <v>930168</v>
      </c>
      <c r="C23" s="5" t="n">
        <v>223700</v>
      </c>
    </row>
    <row r="24" spans="1:3">
      <c r="A24" s="4" t="s">
        <v>49</v>
      </c>
      <c r="B24" s="5" t="n">
        <v>37780377</v>
      </c>
      <c r="C24" s="5" t="n">
        <v>4194792</v>
      </c>
    </row>
    <row r="25" spans="1:3">
      <c r="A25" s="4" t="s">
        <v>50</v>
      </c>
      <c r="B25" s="5" t="n">
        <v>375000</v>
      </c>
      <c r="C25" s="4" t="s">
        <v>30</v>
      </c>
    </row>
    <row r="26" spans="1:3">
      <c r="A26" s="4" t="s">
        <v>51</v>
      </c>
      <c r="B26" s="5" t="n">
        <v>38517796</v>
      </c>
      <c r="C26" s="5" t="n">
        <v>4194792</v>
      </c>
    </row>
    <row r="27" spans="1:3">
      <c r="A27" s="4" t="s">
        <v>52</v>
      </c>
      <c r="B27" s="4" t="s">
        <v>30</v>
      </c>
      <c r="C27" s="4" t="s">
        <v>30</v>
      </c>
    </row>
    <row r="28" spans="1:3">
      <c r="A28" s="3" t="s">
        <v>53</v>
      </c>
    </row>
    <row r="29" spans="1:3">
      <c r="A29" s="4" t="s">
        <v>54</v>
      </c>
      <c r="B29" s="4" t="s">
        <v>30</v>
      </c>
      <c r="C29" s="4" t="s">
        <v>30</v>
      </c>
    </row>
    <row r="30" spans="1:3">
      <c r="A30" s="4" t="s">
        <v>55</v>
      </c>
      <c r="B30" s="5" t="n">
        <v>19528219</v>
      </c>
      <c r="C30" s="5" t="n">
        <v>19412787</v>
      </c>
    </row>
    <row r="31" spans="1:3">
      <c r="A31" s="4" t="s">
        <v>56</v>
      </c>
      <c r="B31" s="5" t="n">
        <v>-12096323</v>
      </c>
      <c r="C31" s="5" t="n">
        <v>-12353589</v>
      </c>
    </row>
    <row r="32" spans="1:3">
      <c r="A32" s="4" t="s">
        <v>57</v>
      </c>
      <c r="B32" s="5" t="n">
        <v>7814716</v>
      </c>
      <c r="C32" s="5" t="n">
        <v>7441791</v>
      </c>
    </row>
    <row r="33" spans="1:3">
      <c r="A33" s="4" t="s">
        <v>58</v>
      </c>
      <c r="B33" s="5" t="n">
        <v>46332512</v>
      </c>
      <c r="C33" s="5" t="n">
        <v>11636583</v>
      </c>
    </row>
    <row r="34" spans="1:3">
      <c r="A34" s="4" t="s">
        <v>59</v>
      </c>
    </row>
    <row r="35" spans="1:3">
      <c r="A35" s="3" t="s">
        <v>53</v>
      </c>
    </row>
    <row r="36" spans="1:3">
      <c r="A36" s="4" t="s">
        <v>60</v>
      </c>
      <c r="B36" s="4" t="s">
        <v>30</v>
      </c>
      <c r="C36" s="4" t="s">
        <v>30</v>
      </c>
    </row>
    <row r="37" spans="1:3">
      <c r="A37" s="4" t="s">
        <v>61</v>
      </c>
    </row>
    <row r="38" spans="1:3">
      <c r="A38" s="3" t="s">
        <v>53</v>
      </c>
    </row>
    <row r="39" spans="1:3">
      <c r="A39" s="4" t="s">
        <v>60</v>
      </c>
      <c r="B39" s="5" t="n">
        <v>382820</v>
      </c>
      <c r="C39" s="5" t="n">
        <v>382593</v>
      </c>
    </row>
    <row r="40" spans="1:3">
      <c r="A40" s="4" t="s">
        <v>62</v>
      </c>
    </row>
    <row r="41" spans="1:3">
      <c r="A41" s="3" t="s">
        <v>26</v>
      </c>
    </row>
    <row r="42" spans="1:3">
      <c r="A42" s="4" t="s">
        <v>63</v>
      </c>
      <c r="B42" s="5" t="n">
        <v>52984</v>
      </c>
      <c r="C42" s="4" t="s">
        <v>30</v>
      </c>
    </row>
    <row r="43" spans="1:3">
      <c r="A43" s="4" t="s">
        <v>64</v>
      </c>
    </row>
    <row r="44" spans="1:3">
      <c r="A44" s="3" t="s">
        <v>26</v>
      </c>
    </row>
    <row r="45" spans="1:3">
      <c r="A45" s="4" t="s">
        <v>63</v>
      </c>
      <c r="B45" s="5" t="n">
        <v>1110479</v>
      </c>
      <c r="C45" s="4" t="s">
        <v>30</v>
      </c>
    </row>
    <row r="46" spans="1:3">
      <c r="A46" s="4" t="s">
        <v>65</v>
      </c>
    </row>
    <row r="47" spans="1:3">
      <c r="A47" s="3" t="s">
        <v>41</v>
      </c>
    </row>
    <row r="48" spans="1:3">
      <c r="A48" s="4" t="s">
        <v>44</v>
      </c>
      <c r="B48" s="5" t="n">
        <v>30121</v>
      </c>
      <c r="C48" s="4" t="s">
        <v>30</v>
      </c>
    </row>
    <row r="49" spans="1:3">
      <c r="A49" s="4" t="s">
        <v>66</v>
      </c>
    </row>
    <row r="50" spans="1:3">
      <c r="A50" s="3" t="s">
        <v>41</v>
      </c>
    </row>
    <row r="51" spans="1:3">
      <c r="A51" s="4" t="s">
        <v>44</v>
      </c>
      <c r="B51" s="5" t="n">
        <v>12829</v>
      </c>
      <c r="C51" s="4" t="s">
        <v>30</v>
      </c>
    </row>
    <row r="52" spans="1:3">
      <c r="A52" s="4" t="s">
        <v>67</v>
      </c>
    </row>
    <row r="53" spans="1:3">
      <c r="A53" s="3" t="s">
        <v>41</v>
      </c>
    </row>
    <row r="54" spans="1:3">
      <c r="A54" s="4" t="s">
        <v>44</v>
      </c>
      <c r="B54" s="5" t="n">
        <v>114629</v>
      </c>
      <c r="C54" s="4" t="s">
        <v>30</v>
      </c>
    </row>
    <row r="55" spans="1:3">
      <c r="A55" s="4" t="s">
        <v>68</v>
      </c>
    </row>
    <row r="56" spans="1:3">
      <c r="A56" s="3" t="s">
        <v>41</v>
      </c>
    </row>
    <row r="57" spans="1:3">
      <c r="A57" s="4" t="s">
        <v>44</v>
      </c>
      <c r="B57" s="5" t="n">
        <v>452948</v>
      </c>
      <c r="C57" s="5" t="n">
        <v>1924431</v>
      </c>
    </row>
    <row r="58" spans="1:3">
      <c r="A58" s="4" t="s">
        <v>69</v>
      </c>
      <c r="B58" s="7" t="n">
        <v>362419</v>
      </c>
      <c r="C58"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51</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6"/>
  </cols>
  <sheetData>
    <row r="1" spans="1:6">
      <c r="A1" s="1" t="s">
        <v>235</v>
      </c>
      <c r="B1" s="2" t="s">
        <v>81</v>
      </c>
      <c r="D1" s="2" t="s">
        <v>1</v>
      </c>
      <c r="F1" s="2" t="s">
        <v>236</v>
      </c>
    </row>
    <row r="2" spans="1:6">
      <c r="B2" s="2" t="s">
        <v>2</v>
      </c>
      <c r="C2" s="2" t="s">
        <v>82</v>
      </c>
      <c r="D2" s="2" t="s">
        <v>2</v>
      </c>
      <c r="E2" s="2" t="s">
        <v>82</v>
      </c>
      <c r="F2" s="2" t="s">
        <v>25</v>
      </c>
    </row>
    <row r="3" spans="1:6">
      <c r="A3" s="3" t="s">
        <v>237</v>
      </c>
    </row>
    <row r="4" spans="1:6">
      <c r="A4" s="4" t="s">
        <v>238</v>
      </c>
      <c r="B4" s="7" t="n">
        <v>2000000</v>
      </c>
      <c r="D4" s="7" t="n">
        <v>2000000</v>
      </c>
    </row>
    <row r="5" spans="1:6">
      <c r="A5" s="4" t="s">
        <v>71</v>
      </c>
      <c r="B5" s="5" t="n">
        <v>2462490</v>
      </c>
      <c r="D5" s="5" t="n">
        <v>2462490</v>
      </c>
      <c r="F5" s="7" t="n">
        <v>126555</v>
      </c>
    </row>
    <row r="6" spans="1:6">
      <c r="A6" s="4" t="s">
        <v>239</v>
      </c>
      <c r="B6" s="5" t="n">
        <v>238000</v>
      </c>
      <c r="D6" s="5" t="n">
        <v>238000</v>
      </c>
      <c r="F6" s="5" t="n">
        <v>151000</v>
      </c>
    </row>
    <row r="7" spans="1:6">
      <c r="A7" s="4" t="s">
        <v>240</v>
      </c>
      <c r="B7" s="5" t="n">
        <v>325000</v>
      </c>
      <c r="D7" s="5" t="n">
        <v>325000</v>
      </c>
      <c r="F7" s="5" t="n">
        <v>700000</v>
      </c>
    </row>
    <row r="8" spans="1:6">
      <c r="A8" s="4" t="s">
        <v>241</v>
      </c>
      <c r="B8" s="5" t="n">
        <v>47922</v>
      </c>
      <c r="C8" s="7" t="n">
        <v>17685</v>
      </c>
      <c r="D8" s="5" t="n">
        <v>103159</v>
      </c>
      <c r="E8" s="7" t="n">
        <v>27014</v>
      </c>
    </row>
    <row r="9" spans="1:6">
      <c r="A9" s="4" t="s">
        <v>242</v>
      </c>
      <c r="B9" s="5" t="n">
        <v>1388215</v>
      </c>
      <c r="C9" s="5" t="n">
        <v>1561790</v>
      </c>
      <c r="D9" s="5" t="n">
        <v>1623515</v>
      </c>
      <c r="E9" s="5" t="n">
        <v>1766840</v>
      </c>
    </row>
    <row r="10" spans="1:6">
      <c r="A10" s="4" t="s">
        <v>243</v>
      </c>
      <c r="B10" s="5" t="n">
        <v>1174983</v>
      </c>
      <c r="D10" s="5" t="n">
        <v>1174983</v>
      </c>
      <c r="F10" s="7" t="n">
        <v>167378</v>
      </c>
    </row>
    <row r="11" spans="1:6">
      <c r="A11" s="4" t="s">
        <v>244</v>
      </c>
      <c r="B11" s="5" t="n">
        <v>39182</v>
      </c>
      <c r="C11" s="7" t="n">
        <v>23757</v>
      </c>
      <c r="D11" s="5" t="n">
        <v>97790</v>
      </c>
      <c r="E11" s="7" t="n">
        <v>69393</v>
      </c>
    </row>
    <row r="12" spans="1:6">
      <c r="A12" s="4" t="s">
        <v>245</v>
      </c>
      <c r="F12" s="4" t="s">
        <v>246</v>
      </c>
    </row>
    <row r="13" spans="1:6">
      <c r="A13" s="4" t="s">
        <v>247</v>
      </c>
      <c r="B13" s="7" t="n">
        <v>1300000</v>
      </c>
      <c r="D13" s="7" t="n">
        <v>1300000</v>
      </c>
      <c r="F13" s="7" t="n">
        <v>1500000</v>
      </c>
    </row>
    <row r="14" spans="1:6">
      <c r="A14" s="4" t="s">
        <v>248</v>
      </c>
      <c r="D14" s="4" t="s">
        <v>249</v>
      </c>
    </row>
    <row r="15" spans="1:6">
      <c r="A15" s="4" t="s">
        <v>250</v>
      </c>
      <c r="D15" s="5" t="n">
        <v>2450000</v>
      </c>
      <c r="E15" s="5" t="n">
        <v>2072000</v>
      </c>
    </row>
    <row r="16" spans="1:6">
      <c r="A16" s="4" t="s">
        <v>251</v>
      </c>
    </row>
    <row r="17" spans="1:6">
      <c r="A17" s="3" t="s">
        <v>237</v>
      </c>
    </row>
    <row r="18" spans="1:6">
      <c r="A18" s="4" t="s">
        <v>245</v>
      </c>
      <c r="D18" s="4" t="s">
        <v>252</v>
      </c>
    </row>
    <row r="19" spans="1:6">
      <c r="A19" s="4" t="s">
        <v>253</v>
      </c>
    </row>
    <row r="20" spans="1:6">
      <c r="A20" s="3" t="s">
        <v>237</v>
      </c>
    </row>
    <row r="21" spans="1:6">
      <c r="A21" s="4" t="s">
        <v>254</v>
      </c>
      <c r="D21" s="4" t="s">
        <v>255</v>
      </c>
    </row>
    <row r="22" spans="1:6">
      <c r="A22" s="4" t="s">
        <v>256</v>
      </c>
    </row>
    <row r="23" spans="1:6">
      <c r="A23" s="3" t="s">
        <v>237</v>
      </c>
    </row>
    <row r="24" spans="1:6">
      <c r="A24" s="4" t="s">
        <v>254</v>
      </c>
      <c r="D24" s="4" t="s">
        <v>2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8</v>
      </c>
      <c r="B1" s="2" t="s">
        <v>2</v>
      </c>
      <c r="C1" s="2" t="s">
        <v>25</v>
      </c>
    </row>
    <row r="2" spans="1:3">
      <c r="A2" s="3" t="s">
        <v>146</v>
      </c>
    </row>
    <row r="3" spans="1:3">
      <c r="A3" s="4" t="s">
        <v>29</v>
      </c>
      <c r="B3" s="4" t="s">
        <v>30</v>
      </c>
      <c r="C3" s="7" t="n">
        <v>2428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25</v>
      </c>
    </row>
    <row r="2" spans="1:3">
      <c r="A2" s="4" t="s">
        <v>71</v>
      </c>
      <c r="B2" s="7" t="n">
        <v>2462490</v>
      </c>
      <c r="C2" s="7" t="n">
        <v>126555</v>
      </c>
    </row>
    <row r="3" spans="1:3">
      <c r="A3" s="4" t="s">
        <v>72</v>
      </c>
      <c r="B3" s="7" t="n">
        <v>1</v>
      </c>
      <c r="C3" s="7" t="n">
        <v>1</v>
      </c>
    </row>
    <row r="4" spans="1:3">
      <c r="A4" s="4" t="s">
        <v>73</v>
      </c>
      <c r="B4" s="5" t="n">
        <v>1000000</v>
      </c>
      <c r="C4" s="5" t="n">
        <v>1000000</v>
      </c>
    </row>
    <row r="5" spans="1:3">
      <c r="A5" s="4" t="s">
        <v>74</v>
      </c>
      <c r="B5" s="4" t="s">
        <v>30</v>
      </c>
      <c r="C5" s="4" t="s">
        <v>30</v>
      </c>
    </row>
    <row r="6" spans="1:3">
      <c r="A6" s="4" t="s">
        <v>75</v>
      </c>
      <c r="B6" s="4" t="s">
        <v>30</v>
      </c>
      <c r="C6" s="4" t="s">
        <v>30</v>
      </c>
    </row>
    <row r="7" spans="1:3">
      <c r="A7" s="4" t="s">
        <v>59</v>
      </c>
    </row>
    <row r="8" spans="1:3">
      <c r="A8" s="4" t="s">
        <v>76</v>
      </c>
      <c r="B8" s="8" t="n">
        <v>0.01</v>
      </c>
      <c r="C8" s="8" t="n">
        <v>0.01</v>
      </c>
    </row>
    <row r="9" spans="1:3">
      <c r="A9" s="4" t="s">
        <v>77</v>
      </c>
      <c r="B9" s="5" t="n">
        <v>100000</v>
      </c>
      <c r="C9" s="5" t="n">
        <v>100000</v>
      </c>
    </row>
    <row r="10" spans="1:3">
      <c r="A10" s="4" t="s">
        <v>78</v>
      </c>
      <c r="B10" s="4" t="s">
        <v>30</v>
      </c>
      <c r="C10" s="4" t="s">
        <v>30</v>
      </c>
    </row>
    <row r="11" spans="1:3">
      <c r="A11" s="4" t="s">
        <v>79</v>
      </c>
      <c r="B11" s="4" t="s">
        <v>30</v>
      </c>
      <c r="C11" s="4" t="s">
        <v>30</v>
      </c>
    </row>
    <row r="12" spans="1:3">
      <c r="A12" s="4" t="s">
        <v>61</v>
      </c>
    </row>
    <row r="13" spans="1:3">
      <c r="A13" s="4" t="s">
        <v>76</v>
      </c>
      <c r="B13" s="8" t="n">
        <v>0.01</v>
      </c>
      <c r="C13" s="8" t="n">
        <v>0.01</v>
      </c>
    </row>
    <row r="14" spans="1:3">
      <c r="A14" s="4" t="s">
        <v>77</v>
      </c>
      <c r="B14" s="5" t="n">
        <v>100000000</v>
      </c>
      <c r="C14" s="5" t="n">
        <v>100000000</v>
      </c>
    </row>
    <row r="15" spans="1:3">
      <c r="A15" s="4" t="s">
        <v>78</v>
      </c>
      <c r="B15" s="5" t="n">
        <v>38282028</v>
      </c>
      <c r="C15" s="5" t="n">
        <v>38259303</v>
      </c>
    </row>
    <row r="16" spans="1:3">
      <c r="A16" s="4" t="s">
        <v>79</v>
      </c>
      <c r="B16" s="5" t="n">
        <v>38282028</v>
      </c>
      <c r="C16" s="5" t="n">
        <v>38259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9</v>
      </c>
      <c r="B1" s="2" t="s">
        <v>2</v>
      </c>
      <c r="C1" s="2" t="s">
        <v>25</v>
      </c>
    </row>
    <row r="2" spans="1:3">
      <c r="A2" s="3" t="s">
        <v>149</v>
      </c>
    </row>
    <row r="3" spans="1:3">
      <c r="A3" s="4" t="s">
        <v>260</v>
      </c>
      <c r="B3" s="7" t="n">
        <v>13082633</v>
      </c>
      <c r="C3" s="7" t="n">
        <v>6126346</v>
      </c>
    </row>
    <row r="4" spans="1:3">
      <c r="A4" s="4" t="s">
        <v>261</v>
      </c>
      <c r="B4" s="5" t="n">
        <v>1447333</v>
      </c>
      <c r="C4" s="4" t="s">
        <v>30</v>
      </c>
    </row>
    <row r="5" spans="1:3">
      <c r="A5" s="4" t="s">
        <v>262</v>
      </c>
      <c r="B5" s="5" t="n">
        <v>-325000</v>
      </c>
      <c r="C5" s="5" t="n">
        <v>-700000</v>
      </c>
    </row>
    <row r="6" spans="1:3">
      <c r="A6" s="4" t="s">
        <v>32</v>
      </c>
      <c r="B6" s="7" t="n">
        <v>14204966</v>
      </c>
      <c r="C6" s="7" t="n">
        <v>54263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3</v>
      </c>
      <c r="B1" s="2" t="s">
        <v>81</v>
      </c>
      <c r="D1" s="2" t="s">
        <v>1</v>
      </c>
    </row>
    <row r="2" spans="1:5">
      <c r="B2" s="2" t="s">
        <v>2</v>
      </c>
      <c r="C2" s="2" t="s">
        <v>82</v>
      </c>
      <c r="D2" s="2" t="s">
        <v>2</v>
      </c>
      <c r="E2" s="2" t="s">
        <v>82</v>
      </c>
    </row>
    <row r="3" spans="1:5">
      <c r="A3" s="3" t="s">
        <v>152</v>
      </c>
    </row>
    <row r="4" spans="1:5">
      <c r="A4" s="4" t="s">
        <v>264</v>
      </c>
      <c r="B4" s="7" t="n">
        <v>43389</v>
      </c>
      <c r="C4" s="7" t="n">
        <v>43795</v>
      </c>
      <c r="D4" s="7" t="n">
        <v>86602</v>
      </c>
      <c r="E4" s="7" t="n">
        <v>8759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3404830</v>
      </c>
      <c r="C4" s="7" t="n">
        <v>3155246</v>
      </c>
    </row>
    <row r="5" spans="1:3">
      <c r="A5" s="4" t="s">
        <v>268</v>
      </c>
      <c r="B5" s="5" t="n">
        <v>2829043</v>
      </c>
      <c r="C5" s="5" t="n">
        <v>2742441</v>
      </c>
    </row>
    <row r="6" spans="1:3">
      <c r="A6" s="4" t="s">
        <v>36</v>
      </c>
      <c r="B6" s="5" t="n">
        <v>575787</v>
      </c>
      <c r="C6" s="5" t="n">
        <v>412805</v>
      </c>
    </row>
    <row r="7" spans="1:3">
      <c r="A7" s="4" t="s">
        <v>269</v>
      </c>
    </row>
    <row r="8" spans="1:3">
      <c r="A8" s="3" t="s">
        <v>266</v>
      </c>
    </row>
    <row r="9" spans="1:3">
      <c r="A9" s="4" t="s">
        <v>267</v>
      </c>
      <c r="B9" s="7" t="n">
        <v>286928</v>
      </c>
      <c r="C9" s="5" t="n">
        <v>285650</v>
      </c>
    </row>
    <row r="10" spans="1:3">
      <c r="A10" s="4" t="s">
        <v>270</v>
      </c>
      <c r="B10" s="4" t="s">
        <v>271</v>
      </c>
    </row>
    <row r="11" spans="1:3">
      <c r="A11" s="4" t="s">
        <v>272</v>
      </c>
    </row>
    <row r="12" spans="1:3">
      <c r="A12" s="3" t="s">
        <v>266</v>
      </c>
    </row>
    <row r="13" spans="1:3">
      <c r="A13" s="4" t="s">
        <v>267</v>
      </c>
      <c r="B13" s="7" t="n">
        <v>95027</v>
      </c>
      <c r="C13" s="5" t="n">
        <v>4312</v>
      </c>
    </row>
    <row r="14" spans="1:3">
      <c r="A14" s="4" t="s">
        <v>270</v>
      </c>
      <c r="B14" s="4" t="s">
        <v>273</v>
      </c>
    </row>
    <row r="15" spans="1:3">
      <c r="A15" s="4" t="s">
        <v>274</v>
      </c>
    </row>
    <row r="16" spans="1:3">
      <c r="A16" s="3" t="s">
        <v>266</v>
      </c>
    </row>
    <row r="17" spans="1:3">
      <c r="A17" s="4" t="s">
        <v>267</v>
      </c>
      <c r="B17" s="7" t="n">
        <v>238471</v>
      </c>
      <c r="C17" s="5" t="n">
        <v>238471</v>
      </c>
    </row>
    <row r="18" spans="1:3">
      <c r="A18" s="4" t="s">
        <v>270</v>
      </c>
      <c r="B18" s="4" t="s">
        <v>273</v>
      </c>
    </row>
    <row r="19" spans="1:3">
      <c r="A19" s="4" t="s">
        <v>275</v>
      </c>
    </row>
    <row r="20" spans="1:3">
      <c r="A20" s="3" t="s">
        <v>266</v>
      </c>
    </row>
    <row r="21" spans="1:3">
      <c r="A21" s="4" t="s">
        <v>267</v>
      </c>
      <c r="B21" s="7" t="n">
        <v>2784404</v>
      </c>
      <c r="C21" s="7" t="n">
        <v>2626813</v>
      </c>
    </row>
    <row r="22" spans="1:3">
      <c r="A22" s="4" t="s">
        <v>276</v>
      </c>
    </row>
    <row r="23" spans="1:3">
      <c r="A23" s="3" t="s">
        <v>266</v>
      </c>
    </row>
    <row r="24" spans="1:3">
      <c r="A24" s="4" t="s">
        <v>270</v>
      </c>
      <c r="B24" s="4" t="s">
        <v>277</v>
      </c>
    </row>
    <row r="25" spans="1:3">
      <c r="A25" s="4" t="s">
        <v>278</v>
      </c>
    </row>
    <row r="26" spans="1:3">
      <c r="A26" s="3" t="s">
        <v>266</v>
      </c>
    </row>
    <row r="27" spans="1:3">
      <c r="A27" s="4" t="s">
        <v>270</v>
      </c>
      <c r="B2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55</v>
      </c>
    </row>
    <row r="3" spans="1:3">
      <c r="A3" s="4" t="s">
        <v>280</v>
      </c>
      <c r="B3" s="7" t="n">
        <v>36917</v>
      </c>
      <c r="C3" s="7" t="n">
        <v>384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81</v>
      </c>
      <c r="B1" s="2" t="s">
        <v>282</v>
      </c>
      <c r="C1" s="2" t="s">
        <v>283</v>
      </c>
      <c r="D1" s="2" t="s">
        <v>2</v>
      </c>
      <c r="E1" s="2" t="s">
        <v>82</v>
      </c>
      <c r="F1" s="2" t="s">
        <v>2</v>
      </c>
      <c r="G1" s="2" t="s">
        <v>82</v>
      </c>
      <c r="H1" s="2" t="s">
        <v>25</v>
      </c>
    </row>
    <row r="2" spans="1:8">
      <c r="A2" s="3" t="s">
        <v>284</v>
      </c>
    </row>
    <row r="3" spans="1:8">
      <c r="A3" s="4" t="s">
        <v>46</v>
      </c>
      <c r="D3" s="7" t="n">
        <v>11548522</v>
      </c>
      <c r="F3" s="7" t="n">
        <v>11548522</v>
      </c>
      <c r="H3" s="4" t="s">
        <v>30</v>
      </c>
    </row>
    <row r="4" spans="1:8">
      <c r="A4" s="4" t="s">
        <v>285</v>
      </c>
      <c r="D4" s="4" t="s">
        <v>286</v>
      </c>
      <c r="F4" s="4" t="s">
        <v>286</v>
      </c>
    </row>
    <row r="5" spans="1:8">
      <c r="A5" s="4" t="s">
        <v>287</v>
      </c>
      <c r="D5" s="7" t="n">
        <v>73760</v>
      </c>
      <c r="E5" s="7" t="n">
        <v>52076</v>
      </c>
      <c r="F5" s="7" t="n">
        <v>74046</v>
      </c>
      <c r="G5" s="7" t="n">
        <v>52076</v>
      </c>
    </row>
    <row r="6" spans="1:8">
      <c r="A6" s="4" t="s">
        <v>288</v>
      </c>
      <c r="D6" s="7" t="n">
        <v>7115</v>
      </c>
      <c r="E6" s="5" t="n">
        <v>8233</v>
      </c>
      <c r="F6" s="7" t="n">
        <v>14078</v>
      </c>
      <c r="G6" s="5" t="n">
        <v>15264</v>
      </c>
    </row>
    <row r="7" spans="1:8">
      <c r="A7" s="4" t="s">
        <v>289</v>
      </c>
      <c r="D7" s="4" t="s">
        <v>290</v>
      </c>
      <c r="F7" s="4" t="s">
        <v>290</v>
      </c>
    </row>
    <row r="8" spans="1:8">
      <c r="A8" s="4" t="s">
        <v>291</v>
      </c>
      <c r="D8" s="7" t="n">
        <v>924431</v>
      </c>
      <c r="F8" s="7" t="n">
        <v>924431</v>
      </c>
    </row>
    <row r="9" spans="1:8">
      <c r="A9" s="4" t="s">
        <v>292</v>
      </c>
      <c r="D9" s="7" t="n">
        <v>3333</v>
      </c>
      <c r="E9" s="5" t="n">
        <v>18520</v>
      </c>
      <c r="F9" s="5" t="n">
        <v>24939</v>
      </c>
      <c r="G9" s="5" t="n">
        <v>37039</v>
      </c>
    </row>
    <row r="10" spans="1:8">
      <c r="A10" s="4" t="s">
        <v>293</v>
      </c>
      <c r="F10" s="7" t="n">
        <v>11548522</v>
      </c>
      <c r="G10" s="5" t="n">
        <v>8103991</v>
      </c>
    </row>
    <row r="11" spans="1:8">
      <c r="A11" s="4" t="s">
        <v>294</v>
      </c>
    </row>
    <row r="12" spans="1:8">
      <c r="A12" s="3" t="s">
        <v>284</v>
      </c>
    </row>
    <row r="13" spans="1:8">
      <c r="A13" s="4" t="s">
        <v>295</v>
      </c>
      <c r="F13" s="4" t="s">
        <v>296</v>
      </c>
    </row>
    <row r="14" spans="1:8">
      <c r="A14" s="4" t="s">
        <v>285</v>
      </c>
      <c r="D14" s="4" t="s">
        <v>297</v>
      </c>
      <c r="F14" s="4" t="s">
        <v>297</v>
      </c>
    </row>
    <row r="15" spans="1:8">
      <c r="A15" s="4" t="s">
        <v>287</v>
      </c>
      <c r="D15" s="7" t="n">
        <v>7610</v>
      </c>
      <c r="E15" s="5" t="n">
        <v>0</v>
      </c>
      <c r="F15" s="7" t="n">
        <v>7610</v>
      </c>
      <c r="G15" s="5" t="n">
        <v>0</v>
      </c>
    </row>
    <row r="16" spans="1:8">
      <c r="A16" s="4" t="s">
        <v>298</v>
      </c>
      <c r="B16" s="7" t="n">
        <v>125000</v>
      </c>
    </row>
    <row r="17" spans="1:8">
      <c r="A17" s="4" t="s">
        <v>299</v>
      </c>
    </row>
    <row r="18" spans="1:8">
      <c r="A18" s="3" t="s">
        <v>284</v>
      </c>
    </row>
    <row r="19" spans="1:8">
      <c r="A19" s="4" t="s">
        <v>300</v>
      </c>
      <c r="F19" s="7" t="n">
        <v>1000000</v>
      </c>
    </row>
    <row r="20" spans="1:8">
      <c r="A20" s="4" t="s">
        <v>295</v>
      </c>
      <c r="F20" s="4" t="s">
        <v>301</v>
      </c>
    </row>
    <row r="21" spans="1:8">
      <c r="A21" s="4" t="s">
        <v>287</v>
      </c>
      <c r="D21" s="5" t="n">
        <v>13959</v>
      </c>
      <c r="E21" s="7" t="n">
        <v>0</v>
      </c>
      <c r="F21" s="7" t="n">
        <v>13959</v>
      </c>
      <c r="G21" s="7" t="n">
        <v>0</v>
      </c>
    </row>
    <row r="22" spans="1:8">
      <c r="A22" s="4" t="s">
        <v>291</v>
      </c>
      <c r="D22" s="7" t="n">
        <v>924000</v>
      </c>
      <c r="F22" s="5" t="n">
        <v>924000</v>
      </c>
    </row>
    <row r="23" spans="1:8">
      <c r="A23" s="4" t="s">
        <v>298</v>
      </c>
      <c r="F23" s="7" t="n">
        <v>123000</v>
      </c>
    </row>
    <row r="24" spans="1:8">
      <c r="A24" s="4" t="s">
        <v>256</v>
      </c>
    </row>
    <row r="25" spans="1:8">
      <c r="A25" s="3" t="s">
        <v>284</v>
      </c>
    </row>
    <row r="26" spans="1:8">
      <c r="A26" s="4" t="s">
        <v>302</v>
      </c>
      <c r="D26" s="4" t="s">
        <v>303</v>
      </c>
      <c r="F26" s="4" t="s">
        <v>303</v>
      </c>
    </row>
    <row r="27" spans="1:8">
      <c r="A27" s="4" t="s">
        <v>304</v>
      </c>
    </row>
    <row r="28" spans="1:8">
      <c r="A28" s="3" t="s">
        <v>284</v>
      </c>
    </row>
    <row r="29" spans="1:8">
      <c r="A29" s="4" t="s">
        <v>300</v>
      </c>
      <c r="F29" s="7" t="n">
        <v>1000000</v>
      </c>
    </row>
    <row r="30" spans="1:8">
      <c r="A30" s="4" t="s">
        <v>305</v>
      </c>
    </row>
    <row r="31" spans="1:8">
      <c r="A31" s="3" t="s">
        <v>284</v>
      </c>
    </row>
    <row r="32" spans="1:8">
      <c r="A32" s="4" t="s">
        <v>306</v>
      </c>
      <c r="F32" s="4" t="s">
        <v>277</v>
      </c>
    </row>
    <row r="33" spans="1:8">
      <c r="A33" s="4" t="s">
        <v>307</v>
      </c>
      <c r="F33" s="4" t="s">
        <v>308</v>
      </c>
    </row>
    <row r="34" spans="1:8">
      <c r="A34" s="4" t="s">
        <v>309</v>
      </c>
      <c r="F34" s="4" t="s">
        <v>310</v>
      </c>
    </row>
    <row r="35" spans="1:8">
      <c r="A35" s="4" t="s">
        <v>311</v>
      </c>
      <c r="F35" s="4" t="s">
        <v>312</v>
      </c>
    </row>
    <row r="36" spans="1:8">
      <c r="A36" s="4" t="s">
        <v>313</v>
      </c>
      <c r="F36" s="4" t="s">
        <v>314</v>
      </c>
    </row>
    <row r="37" spans="1:8">
      <c r="A37" s="4" t="s">
        <v>295</v>
      </c>
      <c r="F37" s="4" t="s">
        <v>315</v>
      </c>
    </row>
    <row r="38" spans="1:8">
      <c r="A38" s="4" t="s">
        <v>316</v>
      </c>
      <c r="F38" s="4" t="s">
        <v>255</v>
      </c>
    </row>
    <row r="39" spans="1:8">
      <c r="A39" s="4" t="s">
        <v>317</v>
      </c>
      <c r="F39" s="4" t="s">
        <v>318</v>
      </c>
    </row>
    <row r="40" spans="1:8">
      <c r="A40" s="4" t="s">
        <v>319</v>
      </c>
      <c r="F40" s="7" t="n">
        <v>40000</v>
      </c>
    </row>
    <row r="41" spans="1:8">
      <c r="A41" s="4" t="s">
        <v>320</v>
      </c>
    </row>
    <row r="42" spans="1:8">
      <c r="A42" s="3" t="s">
        <v>284</v>
      </c>
    </row>
    <row r="43" spans="1:8">
      <c r="A43" s="4" t="s">
        <v>306</v>
      </c>
      <c r="C43" s="4" t="s">
        <v>321</v>
      </c>
    </row>
    <row r="44" spans="1:8">
      <c r="A44" s="4" t="s">
        <v>293</v>
      </c>
      <c r="C44" s="7" t="n">
        <v>1000000</v>
      </c>
    </row>
    <row r="45" spans="1:8">
      <c r="A45" s="4" t="s">
        <v>322</v>
      </c>
      <c r="C45" s="7" t="n">
        <v>1924000</v>
      </c>
    </row>
    <row r="46" spans="1:8">
      <c r="A46" s="4" t="s">
        <v>323</v>
      </c>
    </row>
    <row r="47" spans="1:8">
      <c r="A47" s="3" t="s">
        <v>284</v>
      </c>
    </row>
    <row r="48" spans="1:8">
      <c r="A48" s="4" t="s">
        <v>300</v>
      </c>
      <c r="F48" s="5" t="n">
        <v>15000000</v>
      </c>
    </row>
    <row r="49" spans="1:8">
      <c r="A49" s="4" t="s">
        <v>46</v>
      </c>
      <c r="D49" s="7" t="n">
        <v>5000000</v>
      </c>
      <c r="F49" s="5" t="n">
        <v>5000000</v>
      </c>
    </row>
    <row r="50" spans="1:8">
      <c r="A50" s="4" t="s">
        <v>324</v>
      </c>
    </row>
    <row r="51" spans="1:8">
      <c r="A51" s="3" t="s">
        <v>284</v>
      </c>
    </row>
    <row r="52" spans="1:8">
      <c r="A52" s="4" t="s">
        <v>300</v>
      </c>
      <c r="F52" s="7" t="n">
        <v>7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25</v>
      </c>
      <c r="B1" s="2" t="s">
        <v>81</v>
      </c>
      <c r="D1" s="2" t="s">
        <v>1</v>
      </c>
    </row>
    <row r="2" spans="1:5">
      <c r="B2" s="2" t="s">
        <v>2</v>
      </c>
      <c r="C2" s="2" t="s">
        <v>82</v>
      </c>
      <c r="D2" s="2" t="s">
        <v>2</v>
      </c>
      <c r="E2" s="2" t="s">
        <v>82</v>
      </c>
    </row>
    <row r="3" spans="1:5">
      <c r="A3" s="3" t="s">
        <v>160</v>
      </c>
    </row>
    <row r="4" spans="1:5">
      <c r="A4" s="4" t="s">
        <v>326</v>
      </c>
      <c r="B4" s="7" t="n">
        <v>161310</v>
      </c>
      <c r="C4" s="7" t="n">
        <v>155906</v>
      </c>
      <c r="D4" s="7" t="n">
        <v>322619</v>
      </c>
      <c r="E4" s="7" t="n">
        <v>320437</v>
      </c>
    </row>
    <row r="5" spans="1:5">
      <c r="A5" s="4" t="s">
        <v>327</v>
      </c>
      <c r="D5" s="4" t="s">
        <v>3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60</v>
      </c>
    </row>
    <row r="3" spans="1:2">
      <c r="A3" s="5" t="n">
        <v>2018</v>
      </c>
      <c r="B3" s="7" t="n">
        <v>519748</v>
      </c>
    </row>
    <row r="4" spans="1:2">
      <c r="A4" s="5" t="n">
        <v>2019</v>
      </c>
      <c r="B4" s="5" t="n">
        <v>509295</v>
      </c>
    </row>
    <row r="5" spans="1:2">
      <c r="A5" s="5" t="n">
        <v>2020</v>
      </c>
      <c r="B5" s="5" t="n">
        <v>524272</v>
      </c>
    </row>
    <row r="6" spans="1:2">
      <c r="A6" s="5" t="n">
        <v>2021</v>
      </c>
      <c r="B6" s="5" t="n">
        <v>480582</v>
      </c>
    </row>
    <row r="7" spans="1:2">
      <c r="A7" s="4" t="s">
        <v>331</v>
      </c>
      <c r="B7" s="5" t="n">
        <v>156328</v>
      </c>
    </row>
    <row r="8" spans="1:2">
      <c r="A8" s="4" t="s">
        <v>332</v>
      </c>
      <c r="B8" s="7" t="n">
        <v>2190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30"/>
  </cols>
  <sheetData>
    <row r="1" spans="1:2">
      <c r="A1" s="1" t="s">
        <v>333</v>
      </c>
      <c r="B1" s="2" t="s">
        <v>1</v>
      </c>
    </row>
    <row r="2" spans="1:2">
      <c r="B2" s="2" t="s">
        <v>334</v>
      </c>
    </row>
    <row r="3" spans="1:2">
      <c r="A3" s="3" t="s">
        <v>163</v>
      </c>
    </row>
    <row r="4" spans="1:2">
      <c r="A4" s="4" t="s">
        <v>335</v>
      </c>
      <c r="B4" s="5" t="n">
        <v>1970000</v>
      </c>
    </row>
    <row r="5" spans="1:2">
      <c r="A5" s="4" t="s">
        <v>336</v>
      </c>
      <c r="B5" s="5" t="n">
        <v>480000</v>
      </c>
    </row>
    <row r="6" spans="1:2">
      <c r="A6" s="4" t="s">
        <v>337</v>
      </c>
      <c r="B6" s="4" t="s">
        <v>30</v>
      </c>
    </row>
    <row r="7" spans="1:2">
      <c r="A7" s="4" t="s">
        <v>338</v>
      </c>
      <c r="B7" s="4" t="s">
        <v>30</v>
      </c>
    </row>
    <row r="8" spans="1:2">
      <c r="A8" s="4" t="s">
        <v>339</v>
      </c>
      <c r="B8" s="5" t="n">
        <v>2450000</v>
      </c>
    </row>
    <row r="9" spans="1:2">
      <c r="A9" s="4" t="s">
        <v>340</v>
      </c>
      <c r="B9" s="5" t="n">
        <v>1970000</v>
      </c>
    </row>
    <row r="10" spans="1:2">
      <c r="A10" s="4" t="s">
        <v>341</v>
      </c>
      <c r="B10" s="4" t="s">
        <v>342</v>
      </c>
    </row>
    <row r="11" spans="1:2">
      <c r="A11" s="4" t="s">
        <v>343</v>
      </c>
      <c r="B11" s="9" t="n">
        <v>0.49</v>
      </c>
    </row>
    <row r="12" spans="1:2">
      <c r="A12" s="4" t="s">
        <v>344</v>
      </c>
      <c r="B12" s="4" t="s">
        <v>30</v>
      </c>
    </row>
    <row r="13" spans="1:2">
      <c r="A13" s="4" t="s">
        <v>345</v>
      </c>
      <c r="B13" s="4" t="s">
        <v>30</v>
      </c>
    </row>
    <row r="14" spans="1:2">
      <c r="A14" s="4" t="s">
        <v>346</v>
      </c>
      <c r="B14" s="4" t="s">
        <v>347</v>
      </c>
    </row>
    <row r="15" spans="1:2">
      <c r="A15" s="4" t="s">
        <v>348</v>
      </c>
      <c r="B15" s="8" t="n">
        <v>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9</v>
      </c>
      <c r="B1" s="2" t="s">
        <v>1</v>
      </c>
    </row>
    <row r="2" spans="1:3">
      <c r="B2" s="2" t="s">
        <v>2</v>
      </c>
      <c r="C2" s="2" t="s">
        <v>25</v>
      </c>
    </row>
    <row r="3" spans="1:3">
      <c r="A3" s="4" t="s">
        <v>350</v>
      </c>
      <c r="B3" s="5" t="n">
        <v>2450000</v>
      </c>
      <c r="C3" s="5" t="n">
        <v>1970000</v>
      </c>
    </row>
    <row r="4" spans="1:3">
      <c r="A4" s="4" t="s">
        <v>351</v>
      </c>
      <c r="B4" s="5" t="n">
        <v>1970000</v>
      </c>
    </row>
    <row r="5" spans="1:3">
      <c r="A5" s="4" t="s">
        <v>352</v>
      </c>
    </row>
    <row r="6" spans="1:3">
      <c r="A6" s="4" t="s">
        <v>353</v>
      </c>
      <c r="B6" s="8" t="n">
        <v>0.03</v>
      </c>
    </row>
    <row r="7" spans="1:3">
      <c r="A7" s="4" t="s">
        <v>354</v>
      </c>
      <c r="B7" s="8" t="n">
        <v>0.33</v>
      </c>
    </row>
    <row r="8" spans="1:3">
      <c r="A8" s="4" t="s">
        <v>350</v>
      </c>
      <c r="B8" s="5" t="n">
        <v>1850000</v>
      </c>
    </row>
    <row r="9" spans="1:3">
      <c r="A9" s="4" t="s">
        <v>355</v>
      </c>
      <c r="B9" s="4" t="s">
        <v>356</v>
      </c>
    </row>
    <row r="10" spans="1:3">
      <c r="A10" s="4" t="s">
        <v>357</v>
      </c>
      <c r="B10" s="4" t="s">
        <v>358</v>
      </c>
    </row>
    <row r="11" spans="1:3">
      <c r="A11" s="4" t="s">
        <v>351</v>
      </c>
      <c r="B11" s="5" t="n">
        <v>1850000</v>
      </c>
    </row>
    <row r="12" spans="1:3">
      <c r="A12" s="4" t="s">
        <v>357</v>
      </c>
      <c r="B12" s="8" t="n">
        <v>0.15</v>
      </c>
    </row>
    <row r="13" spans="1:3">
      <c r="A13" s="4" t="s">
        <v>359</v>
      </c>
    </row>
    <row r="14" spans="1:3">
      <c r="A14" s="4" t="s">
        <v>353</v>
      </c>
      <c r="B14" s="9" t="n">
        <v>0.45</v>
      </c>
    </row>
    <row r="15" spans="1:3">
      <c r="A15" s="4" t="s">
        <v>354</v>
      </c>
      <c r="B15" s="8" t="n">
        <v>0.93</v>
      </c>
    </row>
    <row r="16" spans="1:3">
      <c r="A16" s="4" t="s">
        <v>350</v>
      </c>
      <c r="B16" s="5" t="n">
        <v>600000</v>
      </c>
    </row>
    <row r="17" spans="1:3">
      <c r="A17" s="4" t="s">
        <v>355</v>
      </c>
      <c r="B17" s="4" t="s">
        <v>360</v>
      </c>
    </row>
    <row r="18" spans="1:3">
      <c r="A18" s="4" t="s">
        <v>357</v>
      </c>
      <c r="B18" s="8" t="n">
        <v>0.48</v>
      </c>
    </row>
    <row r="19" spans="1:3">
      <c r="A19" s="4" t="s">
        <v>351</v>
      </c>
      <c r="B19" s="5" t="n">
        <v>120000</v>
      </c>
    </row>
    <row r="20" spans="1:3">
      <c r="A20" s="4" t="s">
        <v>357</v>
      </c>
      <c r="B20"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1</v>
      </c>
      <c r="D1" s="2" t="s">
        <v>1</v>
      </c>
    </row>
    <row r="2" spans="1:5">
      <c r="B2" s="2" t="s">
        <v>2</v>
      </c>
      <c r="C2" s="2" t="s">
        <v>82</v>
      </c>
      <c r="D2" s="2" t="s">
        <v>2</v>
      </c>
      <c r="E2" s="2" t="s">
        <v>82</v>
      </c>
    </row>
    <row r="3" spans="1:5">
      <c r="A3" s="3" t="s">
        <v>363</v>
      </c>
    </row>
    <row r="4" spans="1:5">
      <c r="A4" s="4" t="s">
        <v>84</v>
      </c>
      <c r="B4" s="7" t="n">
        <v>32802163</v>
      </c>
      <c r="C4" s="7" t="n">
        <v>28129051</v>
      </c>
      <c r="D4" s="7" t="n">
        <v>36741896</v>
      </c>
      <c r="E4" s="7" t="n">
        <v>32988443</v>
      </c>
    </row>
    <row r="5" spans="1:5">
      <c r="A5" s="4" t="s">
        <v>364</v>
      </c>
    </row>
    <row r="6" spans="1:5">
      <c r="A6" s="3" t="s">
        <v>363</v>
      </c>
    </row>
    <row r="7" spans="1:5">
      <c r="A7" s="4" t="s">
        <v>84</v>
      </c>
      <c r="B7" s="5" t="n">
        <v>30061409</v>
      </c>
      <c r="C7" s="5" t="n">
        <v>25937100</v>
      </c>
      <c r="D7" s="5" t="n">
        <v>33629531</v>
      </c>
      <c r="E7" s="5" t="n">
        <v>30478245</v>
      </c>
    </row>
    <row r="8" spans="1:5">
      <c r="A8" s="4" t="s">
        <v>365</v>
      </c>
    </row>
    <row r="9" spans="1:5">
      <c r="A9" s="3" t="s">
        <v>363</v>
      </c>
    </row>
    <row r="10" spans="1:5">
      <c r="A10" s="4" t="s">
        <v>84</v>
      </c>
      <c r="B10" s="5" t="n">
        <v>2644141</v>
      </c>
      <c r="C10" s="5" t="n">
        <v>2171380</v>
      </c>
      <c r="D10" s="5" t="n">
        <v>3015752</v>
      </c>
      <c r="E10" s="5" t="n">
        <v>2489627</v>
      </c>
    </row>
    <row r="11" spans="1:5">
      <c r="A11" s="4" t="s">
        <v>366</v>
      </c>
    </row>
    <row r="12" spans="1:5">
      <c r="A12" s="3" t="s">
        <v>363</v>
      </c>
    </row>
    <row r="13" spans="1:5">
      <c r="A13" s="4" t="s">
        <v>84</v>
      </c>
      <c r="B13" s="7" t="n">
        <v>96613</v>
      </c>
      <c r="C13" s="7" t="n">
        <v>20571</v>
      </c>
      <c r="D13" s="7" t="n">
        <v>96613</v>
      </c>
      <c r="E13" s="7" t="n">
        <v>205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2802163</v>
      </c>
      <c r="C4" s="7" t="n">
        <v>28129051</v>
      </c>
      <c r="D4" s="7" t="n">
        <v>36741896</v>
      </c>
      <c r="E4" s="7" t="n">
        <v>32988443</v>
      </c>
    </row>
    <row r="5" spans="1:5">
      <c r="A5" s="4" t="s">
        <v>85</v>
      </c>
      <c r="B5" s="5" t="n">
        <v>25064608</v>
      </c>
      <c r="C5" s="5" t="n">
        <v>21626419</v>
      </c>
      <c r="D5" s="5" t="n">
        <v>27925192</v>
      </c>
      <c r="E5" s="5" t="n">
        <v>25342128</v>
      </c>
    </row>
    <row r="6" spans="1:5">
      <c r="A6" s="4" t="s">
        <v>86</v>
      </c>
      <c r="B6" s="5" t="n">
        <v>7737555</v>
      </c>
      <c r="C6" s="5" t="n">
        <v>6502632</v>
      </c>
      <c r="D6" s="5" t="n">
        <v>8816704</v>
      </c>
      <c r="E6" s="5" t="n">
        <v>7646315</v>
      </c>
    </row>
    <row r="7" spans="1:5">
      <c r="A7" s="3" t="s">
        <v>87</v>
      </c>
    </row>
    <row r="8" spans="1:5">
      <c r="A8" s="4" t="s">
        <v>88</v>
      </c>
      <c r="B8" s="5" t="n">
        <v>2381456</v>
      </c>
      <c r="C8" s="5" t="n">
        <v>2227223</v>
      </c>
      <c r="D8" s="5" t="n">
        <v>2845203</v>
      </c>
      <c r="E8" s="5" t="n">
        <v>2652101</v>
      </c>
    </row>
    <row r="9" spans="1:5">
      <c r="A9" s="4" t="s">
        <v>89</v>
      </c>
      <c r="B9" s="5" t="n">
        <v>4007513</v>
      </c>
      <c r="C9" s="5" t="n">
        <v>1467131</v>
      </c>
      <c r="D9" s="5" t="n">
        <v>5366744</v>
      </c>
      <c r="E9" s="5" t="n">
        <v>2713982</v>
      </c>
    </row>
    <row r="10" spans="1:5">
      <c r="A10" s="4" t="s">
        <v>90</v>
      </c>
      <c r="B10" s="5" t="n">
        <v>43389</v>
      </c>
      <c r="C10" s="5" t="n">
        <v>43795</v>
      </c>
      <c r="D10" s="5" t="n">
        <v>86602</v>
      </c>
      <c r="E10" s="5" t="n">
        <v>87590</v>
      </c>
    </row>
    <row r="11" spans="1:5">
      <c r="A11" s="4" t="s">
        <v>91</v>
      </c>
      <c r="B11" s="5" t="n">
        <v>6432358</v>
      </c>
      <c r="C11" s="5" t="n">
        <v>3738149</v>
      </c>
      <c r="D11" s="5" t="n">
        <v>8298549</v>
      </c>
      <c r="E11" s="5" t="n">
        <v>5453673</v>
      </c>
    </row>
    <row r="12" spans="1:5">
      <c r="A12" s="4" t="s">
        <v>92</v>
      </c>
      <c r="B12" s="5" t="n">
        <v>1305197</v>
      </c>
      <c r="C12" s="5" t="n">
        <v>2764483</v>
      </c>
      <c r="D12" s="5" t="n">
        <v>518155</v>
      </c>
      <c r="E12" s="5" t="n">
        <v>2192642</v>
      </c>
    </row>
    <row r="13" spans="1:5">
      <c r="A13" s="3" t="s">
        <v>93</v>
      </c>
    </row>
    <row r="14" spans="1:5">
      <c r="A14" s="4" t="s">
        <v>94</v>
      </c>
      <c r="B14" s="5" t="n">
        <v>-95298</v>
      </c>
      <c r="C14" s="5" t="n">
        <v>-67038</v>
      </c>
      <c r="D14" s="5" t="n">
        <v>-95581</v>
      </c>
      <c r="E14" s="5" t="n">
        <v>-83065</v>
      </c>
    </row>
    <row r="15" spans="1:5">
      <c r="A15" s="4" t="s">
        <v>95</v>
      </c>
      <c r="B15" s="5" t="n">
        <v>-3333</v>
      </c>
      <c r="C15" s="5" t="n">
        <v>-18520</v>
      </c>
      <c r="D15" s="5" t="n">
        <v>-24939</v>
      </c>
      <c r="E15" s="5" t="n">
        <v>-37039</v>
      </c>
    </row>
    <row r="16" spans="1:5">
      <c r="A16" s="4" t="s">
        <v>96</v>
      </c>
      <c r="B16" s="5" t="n">
        <v>-98631</v>
      </c>
      <c r="C16" s="5" t="n">
        <v>-85558</v>
      </c>
      <c r="D16" s="5" t="n">
        <v>-120520</v>
      </c>
      <c r="E16" s="5" t="n">
        <v>-120104</v>
      </c>
    </row>
    <row r="17" spans="1:5">
      <c r="A17" s="4" t="s">
        <v>97</v>
      </c>
      <c r="B17" s="5" t="n">
        <v>1206566</v>
      </c>
      <c r="C17" s="5" t="n">
        <v>2678925</v>
      </c>
      <c r="D17" s="5" t="n">
        <v>397635</v>
      </c>
      <c r="E17" s="5" t="n">
        <v>2072538</v>
      </c>
    </row>
    <row r="18" spans="1:5">
      <c r="A18" s="4" t="s">
        <v>98</v>
      </c>
      <c r="B18" s="5" t="n">
        <v>-422290</v>
      </c>
      <c r="C18" s="5" t="n">
        <v>-868449</v>
      </c>
      <c r="D18" s="5" t="n">
        <v>-140369</v>
      </c>
      <c r="E18" s="5" t="n">
        <v>-699135</v>
      </c>
    </row>
    <row r="19" spans="1:5">
      <c r="A19" s="4" t="s">
        <v>99</v>
      </c>
      <c r="B19" s="7" t="n">
        <v>784276</v>
      </c>
      <c r="C19" s="7" t="n">
        <v>1810476</v>
      </c>
      <c r="D19" s="7" t="n">
        <v>257266</v>
      </c>
      <c r="E19" s="7" t="n">
        <v>1373403</v>
      </c>
    </row>
    <row r="20" spans="1:5">
      <c r="A20" s="3" t="s">
        <v>100</v>
      </c>
    </row>
    <row r="21" spans="1:5">
      <c r="A21" s="4" t="s">
        <v>101</v>
      </c>
      <c r="B21" s="8" t="n">
        <v>0.02</v>
      </c>
      <c r="C21" s="8" t="n">
        <v>0.05</v>
      </c>
      <c r="D21" s="8" t="n">
        <v>0.01</v>
      </c>
      <c r="E21" s="8" t="n">
        <v>0.04</v>
      </c>
    </row>
    <row r="22" spans="1:5">
      <c r="A22" s="4" t="s">
        <v>102</v>
      </c>
      <c r="B22" s="8" t="n">
        <v>0.02</v>
      </c>
      <c r="C22" s="8" t="n">
        <v>0.05</v>
      </c>
      <c r="D22" s="8" t="n">
        <v>0.01</v>
      </c>
      <c r="E22" s="8" t="n">
        <v>0.04</v>
      </c>
    </row>
    <row r="23" spans="1:5">
      <c r="A23" s="3" t="s">
        <v>103</v>
      </c>
    </row>
    <row r="24" spans="1:5">
      <c r="A24" s="4" t="s">
        <v>101</v>
      </c>
      <c r="B24" s="5" t="n">
        <v>38274371</v>
      </c>
      <c r="C24" s="5" t="n">
        <v>38205186</v>
      </c>
      <c r="D24" s="5" t="n">
        <v>38266878</v>
      </c>
      <c r="E24" s="5" t="n">
        <v>38193247</v>
      </c>
    </row>
    <row r="25" spans="1:5">
      <c r="A25" s="4" t="s">
        <v>102</v>
      </c>
      <c r="B25" s="5" t="n">
        <v>39160863</v>
      </c>
      <c r="C25" s="5" t="n">
        <v>38980571</v>
      </c>
      <c r="D25" s="5" t="n">
        <v>39153371</v>
      </c>
      <c r="E25" s="5" t="n">
        <v>38968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367</v>
      </c>
      <c r="B1" s="2" t="s">
        <v>81</v>
      </c>
      <c r="D1" s="2" t="s">
        <v>1</v>
      </c>
    </row>
    <row r="2" spans="1:6">
      <c r="B2" s="2" t="s">
        <v>2</v>
      </c>
      <c r="C2" s="2" t="s">
        <v>82</v>
      </c>
      <c r="D2" s="2" t="s">
        <v>2</v>
      </c>
      <c r="E2" s="2" t="s">
        <v>82</v>
      </c>
      <c r="F2" s="2" t="s">
        <v>25</v>
      </c>
    </row>
    <row r="3" spans="1:6">
      <c r="A3" s="3" t="s">
        <v>368</v>
      </c>
    </row>
    <row r="4" spans="1:6">
      <c r="A4" s="4" t="s">
        <v>369</v>
      </c>
      <c r="B4" s="7" t="n">
        <v>1170088</v>
      </c>
      <c r="D4" s="7" t="n">
        <v>1170088</v>
      </c>
      <c r="F4" s="7" t="n">
        <v>0</v>
      </c>
    </row>
    <row r="5" spans="1:6">
      <c r="A5" s="4" t="s">
        <v>370</v>
      </c>
      <c r="B5" s="5" t="n">
        <v>157579</v>
      </c>
      <c r="D5" s="5" t="n">
        <v>157579</v>
      </c>
      <c r="F5" s="7" t="n">
        <v>0</v>
      </c>
    </row>
    <row r="6" spans="1:6">
      <c r="A6" s="4" t="s">
        <v>371</v>
      </c>
      <c r="D6" s="5" t="n">
        <v>11548522</v>
      </c>
      <c r="E6" s="7" t="n">
        <v>8103991</v>
      </c>
    </row>
    <row r="7" spans="1:6">
      <c r="A7" s="4" t="s">
        <v>287</v>
      </c>
      <c r="B7" s="5" t="n">
        <v>73760</v>
      </c>
      <c r="C7" s="7" t="n">
        <v>52076</v>
      </c>
      <c r="D7" s="5" t="n">
        <v>74046</v>
      </c>
      <c r="E7" s="5" t="n">
        <v>52076</v>
      </c>
    </row>
    <row r="8" spans="1:6">
      <c r="A8" s="4" t="s">
        <v>372</v>
      </c>
      <c r="B8" s="5" t="n">
        <v>32802163</v>
      </c>
      <c r="C8" s="5" t="n">
        <v>28129051</v>
      </c>
      <c r="D8" s="5" t="n">
        <v>36741896</v>
      </c>
      <c r="E8" s="5" t="n">
        <v>32988443</v>
      </c>
    </row>
    <row r="9" spans="1:6">
      <c r="A9" s="4" t="s">
        <v>299</v>
      </c>
    </row>
    <row r="10" spans="1:6">
      <c r="A10" s="3" t="s">
        <v>368</v>
      </c>
    </row>
    <row r="11" spans="1:6">
      <c r="A11" s="4" t="s">
        <v>287</v>
      </c>
      <c r="B11" s="5" t="n">
        <v>13959</v>
      </c>
      <c r="C11" s="5" t="n">
        <v>0</v>
      </c>
      <c r="D11" s="5" t="n">
        <v>13959</v>
      </c>
      <c r="E11" s="5" t="n">
        <v>0</v>
      </c>
    </row>
    <row r="12" spans="1:6">
      <c r="A12" s="4" t="s">
        <v>373</v>
      </c>
    </row>
    <row r="13" spans="1:6">
      <c r="A13" s="3" t="s">
        <v>368</v>
      </c>
    </row>
    <row r="14" spans="1:6">
      <c r="A14" s="4" t="s">
        <v>371</v>
      </c>
      <c r="D14" s="5" t="n">
        <v>1000000</v>
      </c>
    </row>
    <row r="15" spans="1:6">
      <c r="A15" s="4" t="s">
        <v>374</v>
      </c>
      <c r="D15" s="5" t="n">
        <v>924431</v>
      </c>
    </row>
    <row r="16" spans="1:6">
      <c r="A16" s="4" t="s">
        <v>375</v>
      </c>
      <c r="D16" s="7" t="n">
        <v>123000</v>
      </c>
    </row>
    <row r="17" spans="1:6">
      <c r="A17" s="4" t="s">
        <v>376</v>
      </c>
      <c r="D17" s="4" t="s">
        <v>308</v>
      </c>
    </row>
    <row r="18" spans="1:6">
      <c r="A18" s="4" t="s">
        <v>377</v>
      </c>
    </row>
    <row r="19" spans="1:6">
      <c r="A19" s="3" t="s">
        <v>368</v>
      </c>
    </row>
    <row r="20" spans="1:6">
      <c r="A20" s="4" t="s">
        <v>117</v>
      </c>
      <c r="B20" s="7" t="n">
        <v>1924431</v>
      </c>
      <c r="D20" s="7" t="n">
        <v>1924431</v>
      </c>
    </row>
    <row r="21" spans="1:6">
      <c r="A21" s="4" t="s">
        <v>378</v>
      </c>
      <c r="B21" s="4" t="s">
        <v>301</v>
      </c>
      <c r="D21" s="4" t="s">
        <v>301</v>
      </c>
    </row>
    <row r="22" spans="1:6">
      <c r="A22" s="4" t="s">
        <v>379</v>
      </c>
      <c r="B22" s="7" t="n">
        <v>452948</v>
      </c>
      <c r="D22" s="7" t="n">
        <v>452948</v>
      </c>
    </row>
    <row r="23" spans="1:6">
      <c r="A23" s="4" t="s">
        <v>380</v>
      </c>
      <c r="B23" s="5" t="n">
        <v>362419</v>
      </c>
      <c r="D23" s="5" t="n">
        <v>362419</v>
      </c>
    </row>
    <row r="24" spans="1:6">
      <c r="A24" s="4" t="s">
        <v>64</v>
      </c>
    </row>
    <row r="25" spans="1:6">
      <c r="A25" s="3" t="s">
        <v>368</v>
      </c>
    </row>
    <row r="26" spans="1:6">
      <c r="A26" s="4" t="s">
        <v>381</v>
      </c>
      <c r="B26" s="7" t="n">
        <v>1151000</v>
      </c>
      <c r="C26" s="7" t="n">
        <v>1001000</v>
      </c>
      <c r="D26" s="7" t="n">
        <v>1462000</v>
      </c>
      <c r="E26" s="7" t="n">
        <v>1194000</v>
      </c>
    </row>
    <row r="27" spans="1:6">
      <c r="A27" s="4" t="s">
        <v>382</v>
      </c>
      <c r="B27" s="4" t="s">
        <v>383</v>
      </c>
      <c r="C27" s="4" t="s">
        <v>384</v>
      </c>
      <c r="D27" s="4" t="s">
        <v>385</v>
      </c>
      <c r="E27" s="4" t="s">
        <v>386</v>
      </c>
    </row>
    <row r="28" spans="1:6">
      <c r="A28" s="4" t="s">
        <v>372</v>
      </c>
      <c r="B28" s="7" t="n">
        <v>53000</v>
      </c>
      <c r="C28" s="7" t="n">
        <v>195000</v>
      </c>
      <c r="D28" s="7" t="n">
        <v>323000</v>
      </c>
      <c r="E28" s="7" t="n">
        <v>318000</v>
      </c>
    </row>
    <row r="29" spans="1:6">
      <c r="A29" s="4" t="s">
        <v>387</v>
      </c>
    </row>
    <row r="30" spans="1:6">
      <c r="A30" s="3" t="s">
        <v>368</v>
      </c>
    </row>
    <row r="31" spans="1:6">
      <c r="A31" s="4" t="s">
        <v>388</v>
      </c>
      <c r="B31" s="5" t="n">
        <v>0</v>
      </c>
      <c r="C31" s="5" t="n">
        <v>10000</v>
      </c>
      <c r="D31" s="5" t="n">
        <v>10000</v>
      </c>
      <c r="E31" s="5" t="n">
        <v>23000</v>
      </c>
    </row>
    <row r="32" spans="1:6">
      <c r="A32" s="4" t="s">
        <v>65</v>
      </c>
    </row>
    <row r="33" spans="1:6">
      <c r="A33" s="3" t="s">
        <v>368</v>
      </c>
    </row>
    <row r="34" spans="1:6">
      <c r="A34" s="4" t="s">
        <v>388</v>
      </c>
      <c r="B34" s="5" t="n">
        <v>96000</v>
      </c>
      <c r="C34" s="5" t="n">
        <v>287000</v>
      </c>
      <c r="D34" s="5" t="n">
        <v>129000</v>
      </c>
      <c r="E34" s="5" t="n">
        <v>998000</v>
      </c>
    </row>
    <row r="35" spans="1:6">
      <c r="A35" s="4" t="s">
        <v>389</v>
      </c>
    </row>
    <row r="36" spans="1:6">
      <c r="A36" s="3" t="s">
        <v>368</v>
      </c>
    </row>
    <row r="37" spans="1:6">
      <c r="A37" s="4" t="s">
        <v>388</v>
      </c>
      <c r="B37" s="5" t="n">
        <v>0</v>
      </c>
      <c r="C37" s="5" t="n">
        <v>46000</v>
      </c>
      <c r="D37" s="5" t="n">
        <v>79000</v>
      </c>
      <c r="E37" s="5" t="n">
        <v>98000</v>
      </c>
    </row>
    <row r="38" spans="1:6">
      <c r="A38" s="4" t="s">
        <v>66</v>
      </c>
    </row>
    <row r="39" spans="1:6">
      <c r="A39" s="3" t="s">
        <v>368</v>
      </c>
    </row>
    <row r="40" spans="1:6">
      <c r="A40" s="4" t="s">
        <v>388</v>
      </c>
      <c r="B40" s="5" t="n">
        <v>38000</v>
      </c>
      <c r="C40" s="5" t="n">
        <v>38000</v>
      </c>
      <c r="D40" s="5" t="n">
        <v>76000</v>
      </c>
      <c r="E40" s="5" t="n">
        <v>76000</v>
      </c>
    </row>
    <row r="41" spans="1:6">
      <c r="A41" s="4" t="s">
        <v>390</v>
      </c>
    </row>
    <row r="42" spans="1:6">
      <c r="A42" s="3" t="s">
        <v>368</v>
      </c>
    </row>
    <row r="43" spans="1:6">
      <c r="A43" s="4" t="s">
        <v>391</v>
      </c>
      <c r="B43" s="7" t="n">
        <v>13000</v>
      </c>
      <c r="C43" s="7" t="n">
        <v>23000</v>
      </c>
      <c r="D43" s="7" t="n">
        <v>18000</v>
      </c>
      <c r="E43" s="7" t="n">
        <v>4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171</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2</v>
      </c>
    </row>
    <row r="3" spans="1:3">
      <c r="A3" s="3" t="s">
        <v>171</v>
      </c>
    </row>
    <row r="4" spans="1:3">
      <c r="A4" s="4" t="s">
        <v>396</v>
      </c>
      <c r="B4" s="7" t="n">
        <v>223700</v>
      </c>
      <c r="C4" s="7" t="n">
        <v>292500</v>
      </c>
    </row>
    <row r="5" spans="1:3">
      <c r="A5" s="4" t="s">
        <v>397</v>
      </c>
      <c r="B5" s="5" t="n">
        <v>1101597</v>
      </c>
      <c r="C5" s="5" t="n">
        <v>874402</v>
      </c>
    </row>
    <row r="6" spans="1:3">
      <c r="A6" s="4" t="s">
        <v>398</v>
      </c>
      <c r="B6" s="5" t="n">
        <v>-395129</v>
      </c>
      <c r="C6" s="5" t="n">
        <v>-307030</v>
      </c>
    </row>
    <row r="7" spans="1:3">
      <c r="A7" s="4" t="s">
        <v>396</v>
      </c>
      <c r="B7" s="7" t="n">
        <v>930168</v>
      </c>
      <c r="C7" s="7" t="n">
        <v>8598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99</v>
      </c>
      <c r="B1" s="2" t="s">
        <v>282</v>
      </c>
      <c r="C1" s="2" t="s">
        <v>2</v>
      </c>
      <c r="D1" s="2" t="s">
        <v>2</v>
      </c>
      <c r="E1" s="2" t="s">
        <v>82</v>
      </c>
    </row>
    <row r="2" spans="1:5">
      <c r="A2" s="4" t="s">
        <v>400</v>
      </c>
      <c r="B2" s="5" t="n">
        <v>22725</v>
      </c>
    </row>
    <row r="3" spans="1:5">
      <c r="A3" s="4" t="s">
        <v>401</v>
      </c>
      <c r="B3" s="8" t="n">
        <v>0.55</v>
      </c>
    </row>
    <row r="4" spans="1:5">
      <c r="A4" s="4" t="s">
        <v>402</v>
      </c>
      <c r="D4" s="7" t="n">
        <v>115659</v>
      </c>
      <c r="E4" s="7" t="n">
        <v>37014</v>
      </c>
    </row>
    <row r="5" spans="1:5">
      <c r="A5" s="4" t="s">
        <v>403</v>
      </c>
    </row>
    <row r="6" spans="1:5">
      <c r="A6" s="4" t="s">
        <v>402</v>
      </c>
      <c r="C6" s="7" t="n">
        <v>12500</v>
      </c>
      <c r="D6" s="7" t="n">
        <v>1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3" t="s">
        <v>176</v>
      </c>
    </row>
    <row r="4" spans="1:5">
      <c r="A4" s="4" t="s">
        <v>405</v>
      </c>
      <c r="B4" s="7" t="n">
        <v>14410</v>
      </c>
      <c r="C4" s="7" t="n">
        <v>12362</v>
      </c>
      <c r="D4" s="7" t="n">
        <v>24378</v>
      </c>
      <c r="E4" s="7" t="n">
        <v>222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6</v>
      </c>
      <c r="B1" s="2" t="s">
        <v>81</v>
      </c>
      <c r="D1" s="2" t="s">
        <v>1</v>
      </c>
    </row>
    <row r="2" spans="1:5">
      <c r="B2" s="2" t="s">
        <v>2</v>
      </c>
      <c r="C2" s="2" t="s">
        <v>82</v>
      </c>
      <c r="D2" s="2" t="s">
        <v>2</v>
      </c>
      <c r="E2" s="2" t="s">
        <v>82</v>
      </c>
    </row>
    <row r="3" spans="1:5">
      <c r="A3" s="4" t="s">
        <v>407</v>
      </c>
    </row>
    <row r="4" spans="1:5">
      <c r="A4" s="4" t="s">
        <v>408</v>
      </c>
      <c r="B4" s="4" t="s">
        <v>409</v>
      </c>
      <c r="C4" s="4" t="s">
        <v>410</v>
      </c>
      <c r="D4" s="4" t="s">
        <v>411</v>
      </c>
      <c r="E4" s="4" t="s">
        <v>412</v>
      </c>
    </row>
    <row r="5" spans="1:5">
      <c r="A5" s="4" t="s">
        <v>413</v>
      </c>
    </row>
    <row r="6" spans="1:5">
      <c r="A6" s="4" t="s">
        <v>408</v>
      </c>
      <c r="B6" s="4" t="s">
        <v>414</v>
      </c>
      <c r="C6" s="4" t="s">
        <v>415</v>
      </c>
      <c r="D6" s="4" t="s">
        <v>416</v>
      </c>
      <c r="E6" s="4" t="s">
        <v>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82</v>
      </c>
    </row>
    <row r="3" spans="1:3">
      <c r="A3" s="3" t="s">
        <v>105</v>
      </c>
    </row>
    <row r="4" spans="1:3">
      <c r="A4" s="4" t="s">
        <v>99</v>
      </c>
      <c r="B4" s="7" t="n">
        <v>257266</v>
      </c>
      <c r="C4" s="7" t="n">
        <v>1373403</v>
      </c>
    </row>
    <row r="5" spans="1:3">
      <c r="A5" s="3" t="s">
        <v>106</v>
      </c>
    </row>
    <row r="6" spans="1:3">
      <c r="A6" s="4" t="s">
        <v>90</v>
      </c>
      <c r="B6" s="5" t="n">
        <v>86602</v>
      </c>
      <c r="C6" s="5" t="n">
        <v>87590</v>
      </c>
    </row>
    <row r="7" spans="1:3">
      <c r="A7" s="4" t="s">
        <v>107</v>
      </c>
      <c r="B7" s="5" t="n">
        <v>24939</v>
      </c>
      <c r="C7" s="5" t="n">
        <v>37039</v>
      </c>
    </row>
    <row r="8" spans="1:3">
      <c r="A8" s="4" t="s">
        <v>108</v>
      </c>
      <c r="B8" s="5" t="n">
        <v>-375000</v>
      </c>
      <c r="C8" s="5" t="n">
        <v>90000</v>
      </c>
    </row>
    <row r="9" spans="1:3">
      <c r="A9" s="4" t="s">
        <v>109</v>
      </c>
      <c r="B9" s="5" t="n">
        <v>2329907</v>
      </c>
      <c r="C9" s="5" t="n">
        <v>232510</v>
      </c>
    </row>
    <row r="10" spans="1:3">
      <c r="A10" s="4" t="s">
        <v>110</v>
      </c>
      <c r="B10" s="5" t="n">
        <v>115659</v>
      </c>
      <c r="C10" s="5" t="n">
        <v>37014</v>
      </c>
    </row>
    <row r="11" spans="1:3">
      <c r="A11" s="4" t="s">
        <v>111</v>
      </c>
      <c r="B11" s="5" t="n">
        <v>139165</v>
      </c>
      <c r="C11" s="5" t="n">
        <v>669861</v>
      </c>
    </row>
    <row r="12" spans="1:3">
      <c r="A12" s="3" t="s">
        <v>112</v>
      </c>
    </row>
    <row r="13" spans="1:3">
      <c r="A13" s="4" t="s">
        <v>113</v>
      </c>
      <c r="B13" s="5" t="n">
        <v>-29285881</v>
      </c>
      <c r="C13" s="5" t="n">
        <v>-16991782</v>
      </c>
    </row>
    <row r="14" spans="1:3">
      <c r="A14" s="4" t="s">
        <v>29</v>
      </c>
      <c r="B14" s="5" t="n">
        <v>242859</v>
      </c>
      <c r="C14" s="5" t="n">
        <v>184392</v>
      </c>
    </row>
    <row r="15" spans="1:3">
      <c r="A15" s="4" t="s">
        <v>114</v>
      </c>
      <c r="B15" s="5" t="n">
        <v>-1170088</v>
      </c>
      <c r="C15" s="5" t="n">
        <v>-610604</v>
      </c>
    </row>
    <row r="16" spans="1:3">
      <c r="A16" s="4" t="s">
        <v>115</v>
      </c>
      <c r="B16" s="5" t="n">
        <v>-8403620</v>
      </c>
      <c r="C16" s="5" t="n">
        <v>-5025669</v>
      </c>
    </row>
    <row r="17" spans="1:3">
      <c r="A17" s="4" t="s">
        <v>33</v>
      </c>
      <c r="B17" s="5" t="n">
        <v>-12280</v>
      </c>
      <c r="C17" s="5" t="n">
        <v>38241</v>
      </c>
    </row>
    <row r="18" spans="1:3">
      <c r="A18" s="4" t="s">
        <v>37</v>
      </c>
      <c r="B18" s="4" t="s">
        <v>30</v>
      </c>
      <c r="C18" s="5" t="n">
        <v>-129</v>
      </c>
    </row>
    <row r="19" spans="1:3">
      <c r="A19" s="3" t="s">
        <v>116</v>
      </c>
    </row>
    <row r="20" spans="1:3">
      <c r="A20" s="4" t="s">
        <v>42</v>
      </c>
      <c r="B20" s="5" t="n">
        <v>20816821</v>
      </c>
      <c r="C20" s="5" t="n">
        <v>9421489</v>
      </c>
    </row>
    <row r="21" spans="1:3">
      <c r="A21" s="4" t="s">
        <v>117</v>
      </c>
      <c r="B21" s="5" t="n">
        <v>157579</v>
      </c>
      <c r="C21" s="5" t="n">
        <v>-297336</v>
      </c>
    </row>
    <row r="22" spans="1:3">
      <c r="A22" s="4" t="s">
        <v>45</v>
      </c>
      <c r="B22" s="5" t="n">
        <v>1329221</v>
      </c>
      <c r="C22" s="5" t="n">
        <v>1316102</v>
      </c>
    </row>
    <row r="23" spans="1:3">
      <c r="A23" s="4" t="s">
        <v>47</v>
      </c>
      <c r="B23" s="5" t="n">
        <v>-1543</v>
      </c>
      <c r="C23" s="5" t="n">
        <v>-101199</v>
      </c>
    </row>
    <row r="24" spans="1:3">
      <c r="A24" s="4" t="s">
        <v>48</v>
      </c>
      <c r="B24" s="5" t="n">
        <v>706468</v>
      </c>
      <c r="C24" s="5" t="n">
        <v>567372</v>
      </c>
    </row>
    <row r="25" spans="1:3">
      <c r="A25" s="4" t="s">
        <v>118</v>
      </c>
      <c r="B25" s="5" t="n">
        <v>-13041925</v>
      </c>
      <c r="C25" s="5" t="n">
        <v>-8971706</v>
      </c>
    </row>
    <row r="26" spans="1:3">
      <c r="A26" s="3" t="s">
        <v>119</v>
      </c>
    </row>
    <row r="27" spans="1:3">
      <c r="A27" s="4" t="s">
        <v>120</v>
      </c>
      <c r="B27" s="5" t="n">
        <v>-249584</v>
      </c>
      <c r="C27" s="5" t="n">
        <v>-76428</v>
      </c>
    </row>
    <row r="28" spans="1:3">
      <c r="A28" s="4" t="s">
        <v>121</v>
      </c>
      <c r="B28" s="5" t="n">
        <v>-249584</v>
      </c>
      <c r="C28" s="5" t="n">
        <v>-76428</v>
      </c>
    </row>
    <row r="29" spans="1:3">
      <c r="A29" s="3" t="s">
        <v>122</v>
      </c>
    </row>
    <row r="30" spans="1:3">
      <c r="A30" s="4" t="s">
        <v>123</v>
      </c>
      <c r="B30" s="5" t="n">
        <v>11548522</v>
      </c>
      <c r="C30" s="5" t="n">
        <v>8103991</v>
      </c>
    </row>
    <row r="31" spans="1:3">
      <c r="A31" s="4" t="s">
        <v>124</v>
      </c>
      <c r="B31" s="5" t="n">
        <v>1000000</v>
      </c>
      <c r="C31" s="4" t="s">
        <v>30</v>
      </c>
    </row>
    <row r="32" spans="1:3">
      <c r="A32" s="4" t="s">
        <v>125</v>
      </c>
      <c r="B32" s="5" t="n">
        <v>-125000</v>
      </c>
      <c r="C32" s="4" t="s">
        <v>30</v>
      </c>
    </row>
    <row r="33" spans="1:3">
      <c r="A33" s="4" t="s">
        <v>126</v>
      </c>
      <c r="B33" s="4" t="s">
        <v>30</v>
      </c>
      <c r="C33" s="5" t="n">
        <v>6400</v>
      </c>
    </row>
    <row r="34" spans="1:3">
      <c r="A34" s="4" t="s">
        <v>127</v>
      </c>
      <c r="B34" s="5" t="n">
        <v>-40000</v>
      </c>
      <c r="C34" s="4" t="s">
        <v>30</v>
      </c>
    </row>
    <row r="35" spans="1:3">
      <c r="A35" s="4" t="s">
        <v>128</v>
      </c>
      <c r="B35" s="5" t="n">
        <v>-1109064</v>
      </c>
      <c r="C35" s="4" t="s">
        <v>30</v>
      </c>
    </row>
    <row r="36" spans="1:3">
      <c r="A36" s="4" t="s">
        <v>129</v>
      </c>
      <c r="B36" s="4" t="s">
        <v>30</v>
      </c>
      <c r="C36" s="5" t="n">
        <v>-1078</v>
      </c>
    </row>
    <row r="37" spans="1:3">
      <c r="A37" s="4" t="s">
        <v>130</v>
      </c>
      <c r="B37" s="5" t="n">
        <v>11274458</v>
      </c>
      <c r="C37" s="5" t="n">
        <v>7880150</v>
      </c>
    </row>
    <row r="38" spans="1:3">
      <c r="A38" s="4" t="s">
        <v>131</v>
      </c>
      <c r="B38" s="5" t="n">
        <v>-2017052</v>
      </c>
      <c r="C38" s="5" t="n">
        <v>-1167984</v>
      </c>
    </row>
    <row r="39" spans="1:3">
      <c r="A39" s="4" t="s">
        <v>132</v>
      </c>
      <c r="B39" s="5" t="n">
        <v>2305439</v>
      </c>
      <c r="C39" s="5" t="n">
        <v>2116490</v>
      </c>
    </row>
    <row r="40" spans="1:3">
      <c r="A40" s="4" t="s">
        <v>133</v>
      </c>
      <c r="B40" s="5" t="n">
        <v>288387</v>
      </c>
      <c r="C40" s="5" t="n">
        <v>948506</v>
      </c>
    </row>
    <row r="41" spans="1:3">
      <c r="A41" s="3" t="s">
        <v>134</v>
      </c>
    </row>
    <row r="42" spans="1:3">
      <c r="A42" s="4" t="s">
        <v>135</v>
      </c>
      <c r="B42" s="5" t="n">
        <v>76868</v>
      </c>
      <c r="C42" s="5" t="n">
        <v>53107</v>
      </c>
    </row>
    <row r="43" spans="1:3">
      <c r="A43" s="4" t="s">
        <v>136</v>
      </c>
      <c r="B43" s="5" t="n">
        <v>30000</v>
      </c>
      <c r="C43" s="4" t="s">
        <v>30</v>
      </c>
    </row>
    <row r="44" spans="1:3">
      <c r="A44" s="4" t="s">
        <v>137</v>
      </c>
    </row>
    <row r="45" spans="1:3">
      <c r="A45" s="3" t="s">
        <v>122</v>
      </c>
    </row>
    <row r="46" spans="1:3">
      <c r="A46" s="4" t="s">
        <v>138</v>
      </c>
      <c r="B46" s="4" t="s">
        <v>30</v>
      </c>
      <c r="C46" s="7" t="n">
        <v>-229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15:18Z</dcterms:created>
  <dcterms:modified xmlns:dcterms="http://purl.org/dc/terms/" xmlns:xsi="http://www.w3.org/2001/XMLSchema-instance" xsi:type="dcterms:W3CDTF">2017-11-14T06:15:18Z</dcterms:modified>
</cp:coreProperties>
</file>